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1. BASIS OF PRESENTATION AND OR" sheetId="8" state="visible" r:id="rId8"/>
    <sheet xmlns:r="http://schemas.openxmlformats.org/officeDocument/2006/relationships" name="2. SUMMARY OF SIGNIFICANT ACCOU" sheetId="9" state="visible" r:id="rId9"/>
    <sheet xmlns:r="http://schemas.openxmlformats.org/officeDocument/2006/relationships" name="3. ACCOUNTS RECEIVABLE" sheetId="10" state="visible" r:id="rId10"/>
    <sheet xmlns:r="http://schemas.openxmlformats.org/officeDocument/2006/relationships" name="4. ACCOUNTS PAYABLE" sheetId="11" state="visible" r:id="rId11"/>
    <sheet xmlns:r="http://schemas.openxmlformats.org/officeDocument/2006/relationships" name="5. RELATED PARTY TRANSACTIONS" sheetId="12" state="visible" r:id="rId12"/>
    <sheet xmlns:r="http://schemas.openxmlformats.org/officeDocument/2006/relationships" name="6. COMMON STOCK" sheetId="13" state="visible" r:id="rId13"/>
    <sheet xmlns:r="http://schemas.openxmlformats.org/officeDocument/2006/relationships" name="7. INCOME TAXES" sheetId="14" state="visible" r:id="rId14"/>
    <sheet xmlns:r="http://schemas.openxmlformats.org/officeDocument/2006/relationships" name="8. CASH FLOW INFORMATION" sheetId="15" state="visible" r:id="rId15"/>
    <sheet xmlns:r="http://schemas.openxmlformats.org/officeDocument/2006/relationships" name="9. EARNINGS PER SHARE" sheetId="16" state="visible" r:id="rId16"/>
    <sheet xmlns:r="http://schemas.openxmlformats.org/officeDocument/2006/relationships" name="10. CONCENTRATIONS OF CREDIT RI" sheetId="17" state="visible" r:id="rId17"/>
    <sheet xmlns:r="http://schemas.openxmlformats.org/officeDocument/2006/relationships" name="11. FINANCIAL INSTRUMENTS" sheetId="18" state="visible" r:id="rId18"/>
    <sheet xmlns:r="http://schemas.openxmlformats.org/officeDocument/2006/relationships" name="12. COMMITMENTS AND CONTINGENCI" sheetId="19" state="visible" r:id="rId19"/>
    <sheet xmlns:r="http://schemas.openxmlformats.org/officeDocument/2006/relationships" name="13. ADDITIONAL OPERATIONS AND B" sheetId="20" state="visible" r:id="rId20"/>
    <sheet xmlns:r="http://schemas.openxmlformats.org/officeDocument/2006/relationships" name="14. BUSINESS SEGMENTS" sheetId="21" state="visible" r:id="rId21"/>
    <sheet xmlns:r="http://schemas.openxmlformats.org/officeDocument/2006/relationships" name="15. SUPPLEMENTARY INCOME STATEM" sheetId="22" state="visible" r:id="rId22"/>
    <sheet xmlns:r="http://schemas.openxmlformats.org/officeDocument/2006/relationships" name="16. QUARTERLY DATA (UNAUDITED)" sheetId="23" state="visible" r:id="rId23"/>
    <sheet xmlns:r="http://schemas.openxmlformats.org/officeDocument/2006/relationships" name="17. SUPPLEMENTAL RESERVE INFORM" sheetId="24" state="visible" r:id="rId24"/>
    <sheet xmlns:r="http://schemas.openxmlformats.org/officeDocument/2006/relationships" name="1. BASIS OF PRESENTATION AND _2" sheetId="25" state="visible" r:id="rId25"/>
    <sheet xmlns:r="http://schemas.openxmlformats.org/officeDocument/2006/relationships" name="2. SUMMARY OF SIGNIFICANT ACC_2" sheetId="26" state="visible" r:id="rId26"/>
    <sheet xmlns:r="http://schemas.openxmlformats.org/officeDocument/2006/relationships" name="2. SUMMARY OF SIGNIFICANT ACC_3" sheetId="27" state="visible" r:id="rId27"/>
    <sheet xmlns:r="http://schemas.openxmlformats.org/officeDocument/2006/relationships" name="3. ACCOUNTS RECEIVABLE (Tables)" sheetId="28" state="visible" r:id="rId28"/>
    <sheet xmlns:r="http://schemas.openxmlformats.org/officeDocument/2006/relationships" name="4. ACCOUNTS PAYABLE (Tables)" sheetId="29" state="visible" r:id="rId29"/>
    <sheet xmlns:r="http://schemas.openxmlformats.org/officeDocument/2006/relationships" name="7. INCOME TAXES (Tables)" sheetId="30" state="visible" r:id="rId30"/>
    <sheet xmlns:r="http://schemas.openxmlformats.org/officeDocument/2006/relationships" name="8. CASH FLOW INFORMATION (Table" sheetId="31" state="visible" r:id="rId31"/>
    <sheet xmlns:r="http://schemas.openxmlformats.org/officeDocument/2006/relationships" name="11. FINANCIAL INSTRUMENTS (Tabl" sheetId="32" state="visible" r:id="rId32"/>
    <sheet xmlns:r="http://schemas.openxmlformats.org/officeDocument/2006/relationships" name="13. ADDITIONAL OPERATIONS AND_2" sheetId="33" state="visible" r:id="rId33"/>
    <sheet xmlns:r="http://schemas.openxmlformats.org/officeDocument/2006/relationships" name="14. BUSINESS SEGMENTS (Tables)" sheetId="34" state="visible" r:id="rId34"/>
    <sheet xmlns:r="http://schemas.openxmlformats.org/officeDocument/2006/relationships" name="15. SUPPLEMENTARY INCOME STAT_2" sheetId="35" state="visible" r:id="rId35"/>
    <sheet xmlns:r="http://schemas.openxmlformats.org/officeDocument/2006/relationships" name="16. QUARTERLY DATA (UNAUDITED) " sheetId="36" state="visible" r:id="rId36"/>
    <sheet xmlns:r="http://schemas.openxmlformats.org/officeDocument/2006/relationships" name="Summary of Significant Accounti" sheetId="37" state="visible" r:id="rId37"/>
    <sheet xmlns:r="http://schemas.openxmlformats.org/officeDocument/2006/relationships" name="2. SUMMARY OF SIGNIFICANT ACC_4" sheetId="38" state="visible" r:id="rId38"/>
    <sheet xmlns:r="http://schemas.openxmlformats.org/officeDocument/2006/relationships" name="Account Receivable (Details)" sheetId="39" state="visible" r:id="rId39"/>
    <sheet xmlns:r="http://schemas.openxmlformats.org/officeDocument/2006/relationships" name="Accounts Payable - Accounts Pay" sheetId="40" state="visible" r:id="rId40"/>
    <sheet xmlns:r="http://schemas.openxmlformats.org/officeDocument/2006/relationships" name="5. RELATED PARTY TRANSACTIONS (" sheetId="41" state="visible" r:id="rId41"/>
    <sheet xmlns:r="http://schemas.openxmlformats.org/officeDocument/2006/relationships" name="6. COMMON STOCK (Details Narrat" sheetId="42" state="visible" r:id="rId42"/>
    <sheet xmlns:r="http://schemas.openxmlformats.org/officeDocument/2006/relationships" name="Income Taxes - Income Tax Expen" sheetId="43" state="visible" r:id="rId43"/>
    <sheet xmlns:r="http://schemas.openxmlformats.org/officeDocument/2006/relationships" name="Income Taxes - Deferred Tax (De" sheetId="44" state="visible" r:id="rId44"/>
    <sheet xmlns:r="http://schemas.openxmlformats.org/officeDocument/2006/relationships" name="7. INCOME TAXES (Details Narrat" sheetId="45" state="visible" r:id="rId45"/>
    <sheet xmlns:r="http://schemas.openxmlformats.org/officeDocument/2006/relationships" name="Cash Flow Information - Cash Fl" sheetId="46" state="visible" r:id="rId46"/>
    <sheet xmlns:r="http://schemas.openxmlformats.org/officeDocument/2006/relationships" name="10. CONCENTRATIONS OF CREDIT _2" sheetId="47" state="visible" r:id="rId47"/>
    <sheet xmlns:r="http://schemas.openxmlformats.org/officeDocument/2006/relationships" name="Financial Instruments - Financi" sheetId="48" state="visible" r:id="rId48"/>
    <sheet xmlns:r="http://schemas.openxmlformats.org/officeDocument/2006/relationships" name="12. COMMITMENTS AND CONTINGEN_2" sheetId="49" state="visible" r:id="rId49"/>
    <sheet xmlns:r="http://schemas.openxmlformats.org/officeDocument/2006/relationships" name="Additional Operations and Balan" sheetId="50" state="visible" r:id="rId50"/>
    <sheet xmlns:r="http://schemas.openxmlformats.org/officeDocument/2006/relationships" name="Additional Operations and Bal_2" sheetId="51" state="visible" r:id="rId51"/>
    <sheet xmlns:r="http://schemas.openxmlformats.org/officeDocument/2006/relationships" name="Business Segments - Business Se" sheetId="52" state="visible" r:id="rId52"/>
    <sheet xmlns:r="http://schemas.openxmlformats.org/officeDocument/2006/relationships" name="Supplementory Income Statement " sheetId="53" state="visible" r:id="rId53"/>
    <sheet xmlns:r="http://schemas.openxmlformats.org/officeDocument/2006/relationships" name="Quarterly Data - Quarterly Data"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8774</t>
        </is>
      </c>
      <c r="C12" s="4" t="inlineStr">
        <is>
          <t xml:space="preserve"> </t>
        </is>
      </c>
      <c r="D12" s="4" t="inlineStr">
        <is>
          <t xml:space="preserve"> </t>
        </is>
      </c>
    </row>
    <row r="13">
      <c r="A13" s="4" t="inlineStr">
        <is>
          <t>Entity Registrant Name</t>
        </is>
      </c>
      <c r="B13" s="4" t="inlineStr">
        <is>
          <t>SPINDLETOP OIL &amp; GAS CO.</t>
        </is>
      </c>
      <c r="C13" s="4" t="inlineStr">
        <is>
          <t xml:space="preserve"> </t>
        </is>
      </c>
      <c r="D13" s="4" t="inlineStr">
        <is>
          <t xml:space="preserve"> </t>
        </is>
      </c>
    </row>
    <row r="14">
      <c r="A14" s="4" t="inlineStr">
        <is>
          <t>Entity Central Index Key</t>
        </is>
      </c>
      <c r="B14" s="4" t="inlineStr">
        <is>
          <t>0000867038</t>
        </is>
      </c>
      <c r="C14" s="4" t="inlineStr">
        <is>
          <t xml:space="preserve"> </t>
        </is>
      </c>
      <c r="D14" s="4" t="inlineStr">
        <is>
          <t xml:space="preserve"> </t>
        </is>
      </c>
    </row>
    <row r="15">
      <c r="A15" s="4" t="inlineStr">
        <is>
          <t>Entity Tax Identification Number</t>
        </is>
      </c>
      <c r="B15" s="4" t="inlineStr">
        <is>
          <t>75-2063001</t>
        </is>
      </c>
      <c r="C15" s="4" t="inlineStr">
        <is>
          <t xml:space="preserve"> </t>
        </is>
      </c>
      <c r="D15" s="4" t="inlineStr">
        <is>
          <t xml:space="preserve"> </t>
        </is>
      </c>
    </row>
    <row r="16">
      <c r="A16" s="4" t="inlineStr">
        <is>
          <t>Entity Incorporation, State or Country Code</t>
        </is>
      </c>
      <c r="B16" s="4" t="inlineStr">
        <is>
          <t>TX</t>
        </is>
      </c>
      <c r="C16" s="4" t="inlineStr">
        <is>
          <t xml:space="preserve"> </t>
        </is>
      </c>
      <c r="D16" s="4" t="inlineStr">
        <is>
          <t xml:space="preserve"> </t>
        </is>
      </c>
    </row>
    <row r="17">
      <c r="A17" s="4" t="inlineStr">
        <is>
          <t>Entity Address, Address Line One</t>
        </is>
      </c>
      <c r="B17" s="4" t="inlineStr">
        <is>
          <t>12850 Spurling Rd.</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Dallas</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230</t>
        </is>
      </c>
      <c r="C21" s="4" t="inlineStr">
        <is>
          <t xml:space="preserve"> </t>
        </is>
      </c>
      <c r="D21" s="4" t="inlineStr">
        <is>
          <t xml:space="preserve"> </t>
        </is>
      </c>
    </row>
    <row r="22">
      <c r="A22" s="4" t="inlineStr">
        <is>
          <t>City Area Code</t>
        </is>
      </c>
      <c r="B22" s="4" t="inlineStr">
        <is>
          <t>(972)</t>
        </is>
      </c>
      <c r="C22" s="4" t="inlineStr">
        <is>
          <t xml:space="preserve"> </t>
        </is>
      </c>
      <c r="D22" s="4" t="inlineStr">
        <is>
          <t xml:space="preserve"> </t>
        </is>
      </c>
    </row>
    <row r="23">
      <c r="A23" s="4" t="inlineStr">
        <is>
          <t>Local Phone Number</t>
        </is>
      </c>
      <c r="B23" s="4" t="inlineStr">
        <is>
          <t>644-2581</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SPND</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889140</v>
      </c>
    </row>
    <row r="35">
      <c r="A35" s="4" t="inlineStr">
        <is>
          <t>Entity Common Stock, Shares Outstanding</t>
        </is>
      </c>
      <c r="B35" s="4" t="inlineStr">
        <is>
          <t xml:space="preserve"> </t>
        </is>
      </c>
      <c r="C35" s="6" t="n">
        <v>6750318</v>
      </c>
      <c r="D35" s="4" t="inlineStr">
        <is>
          <t xml:space="preserve"> </t>
        </is>
      </c>
    </row>
    <row r="36">
      <c r="A36" s="4" t="inlineStr">
        <is>
          <t>Auditor Name</t>
        </is>
      </c>
      <c r="B36" s="4" t="inlineStr">
        <is>
          <t>Farmer, Fuqua &amp; Huff, P.C.</t>
        </is>
      </c>
      <c r="C36" s="4" t="inlineStr">
        <is>
          <t xml:space="preserve"> </t>
        </is>
      </c>
      <c r="D36" s="4" t="inlineStr">
        <is>
          <t xml:space="preserve"> </t>
        </is>
      </c>
    </row>
    <row r="37">
      <c r="A37" s="4" t="inlineStr">
        <is>
          <t>Auditor Location</t>
        </is>
      </c>
      <c r="B37" s="4" t="inlineStr">
        <is>
          <t>Richardson, Texas</t>
        </is>
      </c>
      <c r="C37" s="4" t="inlineStr">
        <is>
          <t xml:space="preserve"> </t>
        </is>
      </c>
      <c r="D37" s="4" t="inlineStr">
        <is>
          <t xml:space="preserve"> </t>
        </is>
      </c>
    </row>
    <row r="38">
      <c r="A38" s="4" t="inlineStr">
        <is>
          <t>Auditor Firm ID</t>
        </is>
      </c>
      <c r="B38" s="4" t="inlineStr">
        <is>
          <t>78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 ACCOUNTS RECEIVABLE</t>
        </is>
      </c>
      <c r="B1" s="2" t="inlineStr">
        <is>
          <t>12 Months Ended</t>
        </is>
      </c>
    </row>
    <row r="2">
      <c r="B2" s="2" t="inlineStr">
        <is>
          <t>Dec. 31, 2022</t>
        </is>
      </c>
    </row>
    <row r="3">
      <c r="A3" s="3" t="inlineStr">
        <is>
          <t>Credit Loss [Abstract]</t>
        </is>
      </c>
      <c r="B3" s="4" t="inlineStr">
        <is>
          <t xml:space="preserve"> </t>
        </is>
      </c>
    </row>
    <row r="4">
      <c r="A4" s="4" t="inlineStr">
        <is>
          <t>3. ACCOUNTS RECEIVABLE</t>
        </is>
      </c>
      <c r="B4" s="4" t="inlineStr">
        <is>
          <t xml:space="preserve">3. ACCOUNTS RECEIVABLE
December 31,
2022 2021
Trade $ 151,000 $ 65,000
Accrued receivable 2,064,000 3,054,000
2,215,000 3,119,000
Less: Allowance for losses (15,000 ) (15,000 )
$ 2,200,000 $ 3,104,000
Accrued receivables are receivables from purchasers of oil and gas. These
revenues are booked from check stub detail after receipt of the check for sales of oil and natural gas products. These payments are for
sales of oil and natural gas produced in the reporting period, but for which payment has not yet been received until after the closing
date of the reporting period. Therefore, these sales are accrued as receivables as of the balance sheet date. Revenues for oil and natural
gas production that has been sold but for which payment has not yet been received is accrued in the period sol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COUNTS PAYABLE</t>
        </is>
      </c>
      <c r="B1" s="2" t="inlineStr">
        <is>
          <t>12 Months Ended</t>
        </is>
      </c>
    </row>
    <row r="2">
      <c r="B2" s="2" t="inlineStr">
        <is>
          <t>Dec. 31, 2022</t>
        </is>
      </c>
    </row>
    <row r="3">
      <c r="A3" s="3" t="inlineStr">
        <is>
          <t>Payables and Accruals [Abstract]</t>
        </is>
      </c>
      <c r="B3" s="4" t="inlineStr">
        <is>
          <t xml:space="preserve"> </t>
        </is>
      </c>
    </row>
    <row r="4">
      <c r="A4" s="4" t="inlineStr">
        <is>
          <t>4. ACCOUNTS PAYABLE</t>
        </is>
      </c>
      <c r="B4" s="4" t="inlineStr">
        <is>
          <t xml:space="preserve">4. ACCOUNTS PAYABLE
December 31,
2022 2021
Trade payables $ 1,983,000 $ 2,929,000
Production proceeds payable 3,541,000 3,316,000
Prepaid drilling costs 1,335,000 1,356,000
$ 6,859,000 $ 7,60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5. RELATED PARTY TRANSACTIONS</t>
        </is>
      </c>
      <c r="B4" s="4" t="inlineStr">
        <is>
          <t xml:space="preserve">5. RELATED PARTY TRANSACTIONS Certain officers, directors, and related parties including entities controlled
by officers of the Company, engage in business transactions with the Company which were not the result of arms-length negotiations between
independent parties. Accounts receivable and accounts payable contain $ 78,000 $215,000 On October 1, 2008, Giant entered into an Administrative Services Agreement
with the Company whereby Giant pays the Company $ 250 $1,500 $250 500 350 During the year ended December 31, 2022, the Company sold four to a related
party for a sales price of $ 563,000 During the fourth quarter of 2021, the Company participated in the completion
of the Howe #1H well located in the Normangee East block of Madison County, Texas, operated by Giant NRG Co., LP, a related entity. During the fourth quarter of 2022, the Company participated in the drilling
of the Smead Heirs #2 well located in Gregg County, Texas, operated by Giant NRG Co. LP, a related ent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COMMON STOCK</t>
        </is>
      </c>
      <c r="B1" s="2" t="inlineStr">
        <is>
          <t>12 Months Ended</t>
        </is>
      </c>
    </row>
    <row r="2">
      <c r="B2" s="2" t="inlineStr">
        <is>
          <t>Dec. 31, 2022</t>
        </is>
      </c>
    </row>
    <row r="3">
      <c r="A3" s="3" t="inlineStr">
        <is>
          <t>Equity [Abstract]</t>
        </is>
      </c>
      <c r="B3" s="4" t="inlineStr">
        <is>
          <t xml:space="preserve"> </t>
        </is>
      </c>
    </row>
    <row r="4">
      <c r="A4" s="4" t="inlineStr">
        <is>
          <t>6. COMMON STOCK</t>
        </is>
      </c>
      <c r="B4" s="4" t="inlineStr">
        <is>
          <t>6. COMMON STOCK Effective January 1, 2006, the Company adopted ASC Topic 718-10, "Share-Based
Payment". ASC Topic 718-10 requires compensation costs related to share-based payments to be recognized in the income statement over
the requisite service period. The amount of the compensation cost is to be measured based on the grant date fair value of the instrument
issued. ASC Topic 718-10 is effective for awards granted or modified after the date of adoption and for awards granted prior to that date
that have not vested. ASC Topic 718-10 does not materially change the Company's existing accounting practices, or the amount of share-based
compensation recognized in earnings. During the three-year period ending December 31, 2022, the Company did not
issue any compensation related to share-based payments. The Company has not approved nor authorized any standing repurchase program
for its common stock. During the three-year period ending December 31, 2022, the Company made
the following repurchase of its common stock: Effective April 6, 2020, and June 20, 2020, the Company
repurchased 45,036 9,248 $56,295 11,560 $ 1.25 Effective July 7, 2022, the Company repurchased 5,000 15,500 $3.10 The repurchased shares are held as Treasury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12 Months Ended</t>
        </is>
      </c>
    </row>
    <row r="2">
      <c r="B2" s="2" t="inlineStr">
        <is>
          <t>Dec. 31, 2022</t>
        </is>
      </c>
    </row>
    <row r="3">
      <c r="A3" s="3" t="inlineStr">
        <is>
          <t>Income Tax Disclosure [Abstract]</t>
        </is>
      </c>
      <c r="B3" s="4" t="inlineStr">
        <is>
          <t xml:space="preserve"> </t>
        </is>
      </c>
    </row>
    <row r="4">
      <c r="A4" s="4" t="inlineStr">
        <is>
          <t>7. INCOME TAXES</t>
        </is>
      </c>
      <c r="B4" s="4" t="inlineStr">
        <is>
          <t>7. INCOME TAXES The Company accounts for income taxes pursuant to ASC Topic 740-10, "Accounting
for Income Taxes". ASC Topic 740-10 utilizes the liability method of computing deferred income taxes. Income tax differed from the amounts computed by applying an effective United
States federal income tax rate of 21%
2022 2021 2020
Computed expected tax expense (benefit) $ 21,000 $ 201,000 $ (259,000 )
Miscellaneous timing differences
related to book and tax depletion differences
Miscellaneous timing differences related to book and tax
depletion differences 153,000 (308,000 ) 68,000
NOL Carryforward — (148,000 ) —
Gain on sale of oil and gas properties' 396,000 279,000 —
Correction of prior year estimate — — —
Expected Federal income tax expense (benefit) $ 570,000 $ 24,000 $ (191,000 )
Income tax expense (benefit) for the years ended December 31, 2022, 2021 and 2020
2022 2021 2020
Federal income taxes (benefit) $ 570,000 $ 24,000 $ (191,000 )
State income taxes — — —
Current income tax provision (benefit) $ 570,000 $ 24,000 $ (191,000 )
Deferred income taxes reflect the effects of temporary differences between
the tax bases of assets and liabilities and the reported amounts of those assets and liabilities for financial reporting purposes. Deferred
income taxes also reflect the value of investment tax credits and an offsetting valuation allowance. The Company's total deferred tax
assets and corresponding valuation allowance at December 31, 2022 and 2021 consisted of the following: On December 22, 2017, the U.S. Congress enacted the Tax Cuts and Jobs Act
(the “Act”) which made significant changes to U.S. federal income tax law, including lowering the federal statutory corporate
income tax rate to 21% beginning January 1, 2018. The income tax effects of changes in tax laws are recognized in the period when enacted. The Company's estimate does not reflect effects of any state tax law changes
and uncertainties regarding interpretations that may arise as a result of federal tax reform.
December 31,
2022 2021
Deferred tax assets
Depletion and amortization — 98,000
Expired leasehold — 155,000
Other, net — —
Net operating loss carryforward 37,000
Depreciation — 21,000
Total deferred tax assets — 311,000
Deferred tax liabilities
Intangible drilling costs (56,000 ) —
Installment sale income — —
Depreciation (25,000 ) —
Total deferred tax liability (81,000 ) —
Net deferred income tax asset (payable) $ (81,000 ) $ 31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8.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8. CASH FLOW INFORMATION</t>
        </is>
      </c>
      <c r="B4" s="4" t="inlineStr">
        <is>
          <t>8. CASH FLOW INFORMATION The Company does not consider any of its assets, other than cash and certificates
of deposit shown as cash on the balance sheet, to meet the definition of a cash equivalent.
Net cash provided by operating activities includes cash payments for the following:
2022 2021 2020
Net cash provided by operating activities includes cash payments for the following:
Income taxes $ 750,000 $ — $ 60,000
Excluded from the Consolidated Statements of Cash Flows were the effects of certain non-cash investing and financing activities, as follows:
2022 2021 2020
Addition (Reduction) of oil &amp; gas
properties by recognitions of
Addition
(Reduction) of oil &amp; gas properties by recognitions of $ (285,000 ) $ (113,000 ) $ (36,000 )
$ (285,000 ) $ (113,000 ) $ (36,000 )
2022 2021 2020
Proceeds from sales of oil and gas properties $ 1,531,000 $ — $ 1,168,000
Less:
Qualified Intermediary accounts receivable — — (250,000 )
$ 1,531,000 $ — $ 918,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9. EARNINGS PER SHARE</t>
        </is>
      </c>
      <c r="B1" s="2" t="inlineStr">
        <is>
          <t>12 Months Ended</t>
        </is>
      </c>
    </row>
    <row r="2">
      <c r="B2" s="2" t="inlineStr">
        <is>
          <t>Dec. 31, 2022</t>
        </is>
      </c>
    </row>
    <row r="3">
      <c r="A3" s="3" t="inlineStr">
        <is>
          <t>Earnings Per Share [Abstract]</t>
        </is>
      </c>
      <c r="B3" s="4" t="inlineStr">
        <is>
          <t xml:space="preserve"> </t>
        </is>
      </c>
    </row>
    <row r="4">
      <c r="A4" s="4" t="inlineStr">
        <is>
          <t>9. EARNINGS PER SHARE</t>
        </is>
      </c>
      <c r="B4" s="4" t="inlineStr">
        <is>
          <t xml:space="preserve">9. EARNINGS PER SHARE Earnings per share ("EPS") are calculated in accordance with ASC
Topic 260-10, "Earnings per Share", which was adopted in 1997 for all years presented. Basic EPS is computed by dividing income
available to common shareholders by the weighted average number of common shares outstanding during the period. The adoption of ASC Topic
260-10 had no effect on previously reported EPS. Diluted EPS is computed based on the weighted number of shares outstanding, plus the
additional common shares that would have been issued had the options outstanding been exerci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0. CONCENTRATIONS OF CREDIT RISK</t>
        </is>
      </c>
      <c r="B1" s="2" t="inlineStr">
        <is>
          <t>12 Months Ended</t>
        </is>
      </c>
    </row>
    <row r="2">
      <c r="B2" s="2" t="inlineStr">
        <is>
          <t>Dec. 31, 2022</t>
        </is>
      </c>
    </row>
    <row r="3">
      <c r="A3" s="3" t="inlineStr">
        <is>
          <t>Risks and Uncertainties [Abstract]</t>
        </is>
      </c>
      <c r="B3" s="4" t="inlineStr">
        <is>
          <t xml:space="preserve"> </t>
        </is>
      </c>
    </row>
    <row r="4">
      <c r="A4" s="4" t="inlineStr">
        <is>
          <t>10. CONCENTRATIONS OF CREDIT RISK</t>
        </is>
      </c>
      <c r="B4" s="4" t="inlineStr">
        <is>
          <t xml:space="preserve">10. CONCENTRATIONS OF CREDIT RISK Deposits held in non-interest-bearing transaction accounts at the same institution
are now aggregated with any interest-bearing deposits the owner may hold in the same ownership category, and the combined total insured
up to at least $ 250,000 As of December 31, 2022, the Company had approximately $ 3,698,000 2,123,000 $692,000 379,000 64,000 $9,575,000 4,650,000 Most of the Company's business activity is located in Texas. Accounts receivable
as of December 31, 2022, and 2021, are due from both individual and institutional owners of joint interests in oil and gas wells as well
as purchasers of oil and natural gas. A portion of the Company's ability to collect these receivables is dependent upon revenues generated
from sales of oil and natural gas produced by the related wel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1. 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11. FINANCIAL INSTRUMENTS</t>
        </is>
      </c>
      <c r="B4" s="4" t="inlineStr">
        <is>
          <t>11. FINANCIAL INSTRUMENTS The estimated fair value of the Company's financial instruments at December
31, 2022 and 2021 follows:
2022 2021
Carrying Fair Carrying Fair
Cash $ 13,597,000 $ 13,597,000 $ 10,673,000 $ 10,673,000
Restricted cash 270,000 270,000 370,000 370,000
Long-term investments 9,575,000 9,575,000 8,941,000 8,941,000
Accounts receivable 2,200,000 2,200,000 3,104,000 3,104,000 The fair value amounts for each of the financial instruments listed above
approximate carrying amounts due to the short maturities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12. COMMITMENTS AND CONTINGENCIES</t>
        </is>
      </c>
      <c r="B4" s="4" t="inlineStr">
        <is>
          <t xml:space="preserve">12. COMMITMENTS AND CONTINGENCIES The Company's oil and gas exploration and production activities are subject
to Federal, State, and environmental quality and pollution control laws and regulations. Such regulations restrict emission and discharge
of wastes from wells, may require permits for the drilling of wells, prescribe the spacing of wells and rate of production, and require
prevention and clean-up of pollution. Although the Company has not in the past incurred substantial costs in complying
with such laws and regulations, future environmental restrictions or requirements may materially increase the Company's capital expenditures,
reduce earnings, and delay or prohibit certain activities. At December 31, 2022, the Company has acquired bonds and letters of credit
issued in favor of various state regulatory agencies as mandated by state law in order to comply with financial assurance regulations
required to perform oil and gas operations within the various state jurisdictions. The Company has seven $5,000 single-well bonds
totaling $ 35,000 10,000 10,000 The Company has eight letters of credit from a
bank issued for the benefit of various state regulatory agencies in Texas, New Mexico, Oklahoma, the U.S. Department of the Interior Bureau
of Indian Affairs, and Louisiana, ranging in amounts from $25,000 $100,000 $270,000 The Company has seven additional letters of credit
from one bank issued for the benefit of various state agencies in Texas, New Mexico, and Oklahoma ranging from $25,000 $300,000 $575,000 On July 23, 2020, a subsidiary of the Company received notice of a lawsuit
filed in Louisiana against the Company’s subsidiary and numerous other oil and gas companies alleging a pollution claim for properties
operated by the defendants in Louisiana, and the Company’s subsidiary filed an answer. The Plaintiffs filed a First Supplemental
and Amending Petition for Damages on January 21, 2021. The litigation is currently in the discovery phase. Management has regular litigation
reviews, including updates from corporate and outside counsel, to assess the need for accounting recognition or disclosure of contingencies
for litigation. The Company will continue to defend its subsidiary vigorously in this matt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597000</v>
      </c>
      <c r="C3" s="5" t="n">
        <v>10673000</v>
      </c>
    </row>
    <row r="4">
      <c r="A4" s="4" t="inlineStr">
        <is>
          <t>Restricted cash</t>
        </is>
      </c>
      <c r="B4" s="6" t="n">
        <v>270000</v>
      </c>
      <c r="C4" s="6" t="n">
        <v>370000</v>
      </c>
    </row>
    <row r="5">
      <c r="A5" s="4" t="inlineStr">
        <is>
          <t>Accounts receivable</t>
        </is>
      </c>
      <c r="B5" s="6" t="n">
        <v>2200000</v>
      </c>
      <c r="C5" s="6" t="n">
        <v>3104000</v>
      </c>
    </row>
    <row r="6">
      <c r="A6" s="4" t="inlineStr">
        <is>
          <t>Income tax receivable</t>
        </is>
      </c>
      <c r="B6" s="6" t="n">
        <v>630000</v>
      </c>
      <c r="C6" s="6" t="n">
        <v>450000</v>
      </c>
    </row>
    <row r="7">
      <c r="A7" s="4" t="inlineStr">
        <is>
          <t>Total Current Assets</t>
        </is>
      </c>
      <c r="B7" s="6" t="n">
        <v>16697000</v>
      </c>
      <c r="C7" s="6" t="n">
        <v>14597000</v>
      </c>
    </row>
    <row r="8">
      <c r="A8" s="3" t="inlineStr">
        <is>
          <t>Property and Equipment - at cost</t>
        </is>
      </c>
      <c r="B8" s="4" t="inlineStr">
        <is>
          <t xml:space="preserve"> </t>
        </is>
      </c>
      <c r="C8" s="4" t="inlineStr">
        <is>
          <t xml:space="preserve"> </t>
        </is>
      </c>
    </row>
    <row r="9">
      <c r="A9" s="4" t="inlineStr">
        <is>
          <t>Oil and gas properties (full cost method)</t>
        </is>
      </c>
      <c r="B9" s="6" t="n">
        <v>25321000</v>
      </c>
      <c r="C9" s="6" t="n">
        <v>26305000</v>
      </c>
    </row>
    <row r="10">
      <c r="A10" s="4" t="inlineStr">
        <is>
          <t>Rental equipment</t>
        </is>
      </c>
      <c r="B10" s="6" t="n">
        <v>412000</v>
      </c>
      <c r="C10" s="6" t="n">
        <v>412000</v>
      </c>
    </row>
    <row r="11">
      <c r="A11" s="4" t="inlineStr">
        <is>
          <t>Gas gathering system</t>
        </is>
      </c>
      <c r="B11" s="6" t="n">
        <v>115000</v>
      </c>
      <c r="C11" s="6" t="n">
        <v>115000</v>
      </c>
    </row>
    <row r="12">
      <c r="A12" s="4" t="inlineStr">
        <is>
          <t>Other property and equipment</t>
        </is>
      </c>
      <c r="B12" s="6" t="n">
        <v>395000</v>
      </c>
      <c r="C12" s="6" t="n">
        <v>317000</v>
      </c>
    </row>
    <row r="13">
      <c r="A13" s="4" t="inlineStr">
        <is>
          <t>Accumulated depreciation and amortization</t>
        </is>
      </c>
      <c r="B13" s="6" t="n">
        <v>-26140000</v>
      </c>
      <c r="C13" s="6" t="n">
        <v>-26127000</v>
      </c>
    </row>
    <row r="14">
      <c r="A14" s="4" t="inlineStr">
        <is>
          <t>Total Property and Equipment</t>
        </is>
      </c>
      <c r="B14" s="6" t="n">
        <v>103000</v>
      </c>
      <c r="C14" s="6" t="n">
        <v>1022000</v>
      </c>
    </row>
    <row r="15">
      <c r="A15" s="3" t="inlineStr">
        <is>
          <t>Real Estate Property - at cost</t>
        </is>
      </c>
      <c r="B15" s="4" t="inlineStr">
        <is>
          <t xml:space="preserve"> </t>
        </is>
      </c>
      <c r="C15" s="4" t="inlineStr">
        <is>
          <t xml:space="preserve"> </t>
        </is>
      </c>
    </row>
    <row r="16">
      <c r="A16" s="4" t="inlineStr">
        <is>
          <t>Land</t>
        </is>
      </c>
      <c r="B16" s="6" t="n">
        <v>688000</v>
      </c>
      <c r="C16" s="6" t="n">
        <v>688000</v>
      </c>
    </row>
    <row r="17">
      <c r="A17" s="4" t="inlineStr">
        <is>
          <t>Commercial office building</t>
        </is>
      </c>
      <c r="B17" s="6" t="n">
        <v>1903000</v>
      </c>
      <c r="C17" s="6" t="n">
        <v>1624000</v>
      </c>
    </row>
    <row r="18">
      <c r="A18" s="4" t="inlineStr">
        <is>
          <t>Accumulated depreciation</t>
        </is>
      </c>
      <c r="B18" s="6" t="n">
        <v>-1163000</v>
      </c>
      <c r="C18" s="6" t="n">
        <v>-1102000</v>
      </c>
    </row>
    <row r="19">
      <c r="A19" s="4" t="inlineStr">
        <is>
          <t>Total Real Estate Property</t>
        </is>
      </c>
      <c r="B19" s="6" t="n">
        <v>1428000</v>
      </c>
      <c r="C19" s="6" t="n">
        <v>1210000</v>
      </c>
    </row>
    <row r="20">
      <c r="A20" s="3" t="inlineStr">
        <is>
          <t>Other Assets</t>
        </is>
      </c>
      <c r="B20" s="4" t="inlineStr">
        <is>
          <t xml:space="preserve"> </t>
        </is>
      </c>
      <c r="C20" s="4" t="inlineStr">
        <is>
          <t xml:space="preserve"> </t>
        </is>
      </c>
    </row>
    <row r="21">
      <c r="A21" s="4" t="inlineStr">
        <is>
          <t>Deferred Income Tax Asset</t>
        </is>
      </c>
      <c r="B21" s="4" t="inlineStr">
        <is>
          <t xml:space="preserve"> </t>
        </is>
      </c>
      <c r="C21" s="6" t="n">
        <v>311000</v>
      </c>
    </row>
    <row r="22">
      <c r="A22" s="4" t="inlineStr">
        <is>
          <t>Other long-term investments</t>
        </is>
      </c>
      <c r="B22" s="6" t="n">
        <v>9575000</v>
      </c>
      <c r="C22" s="6" t="n">
        <v>8941000</v>
      </c>
    </row>
    <row r="23">
      <c r="A23" s="4" t="inlineStr">
        <is>
          <t>Other</t>
        </is>
      </c>
      <c r="B23" s="6" t="n">
        <v>4000</v>
      </c>
      <c r="C23" s="6" t="n">
        <v>4000</v>
      </c>
    </row>
    <row r="24">
      <c r="A24" s="4" t="inlineStr">
        <is>
          <t>Total Other Assets</t>
        </is>
      </c>
      <c r="B24" s="6" t="n">
        <v>9579000</v>
      </c>
      <c r="C24" s="6" t="n">
        <v>9256000</v>
      </c>
    </row>
    <row r="25">
      <c r="A25" s="4" t="inlineStr">
        <is>
          <t>Total Assets</t>
        </is>
      </c>
      <c r="B25" s="6" t="n">
        <v>27807000</v>
      </c>
      <c r="C25" s="6" t="n">
        <v>26085000</v>
      </c>
    </row>
    <row r="26">
      <c r="A26" s="3" t="inlineStr">
        <is>
          <t>Current Liabilities</t>
        </is>
      </c>
      <c r="B26" s="4" t="inlineStr">
        <is>
          <t xml:space="preserve"> </t>
        </is>
      </c>
      <c r="C26" s="4" t="inlineStr">
        <is>
          <t xml:space="preserve"> </t>
        </is>
      </c>
    </row>
    <row r="27">
      <c r="A27" s="4" t="inlineStr">
        <is>
          <t>Accounts payable and accrued liabilities</t>
        </is>
      </c>
      <c r="B27" s="6" t="n">
        <v>6859000</v>
      </c>
      <c r="C27" s="6" t="n">
        <v>7601000</v>
      </c>
    </row>
    <row r="28">
      <c r="A28" s="4" t="inlineStr">
        <is>
          <t>Total Current Liabilities</t>
        </is>
      </c>
      <c r="B28" s="6" t="n">
        <v>6859000</v>
      </c>
      <c r="C28" s="6" t="n">
        <v>7601000</v>
      </c>
    </row>
    <row r="29">
      <c r="A29" s="3" t="inlineStr">
        <is>
          <t>Noncurrent Liabilities</t>
        </is>
      </c>
      <c r="B29" s="4" t="inlineStr">
        <is>
          <t xml:space="preserve"> </t>
        </is>
      </c>
      <c r="C29" s="4" t="inlineStr">
        <is>
          <t xml:space="preserve"> </t>
        </is>
      </c>
    </row>
    <row r="30">
      <c r="A30" s="4" t="inlineStr">
        <is>
          <t>Deferred Income Tax Payable</t>
        </is>
      </c>
      <c r="B30" s="6" t="n">
        <v>81000</v>
      </c>
      <c r="C30" s="4" t="inlineStr">
        <is>
          <t xml:space="preserve"> </t>
        </is>
      </c>
    </row>
    <row r="31">
      <c r="A31" s="4" t="inlineStr">
        <is>
          <t>Asset retirement obligation</t>
        </is>
      </c>
      <c r="B31" s="6" t="n">
        <v>3654000</v>
      </c>
      <c r="C31" s="6" t="n">
        <v>1925000</v>
      </c>
    </row>
    <row r="32">
      <c r="A32" s="4" t="inlineStr">
        <is>
          <t>Total Noncurrent Liabilities</t>
        </is>
      </c>
      <c r="B32" s="6" t="n">
        <v>3735000</v>
      </c>
      <c r="C32" s="6" t="n">
        <v>1925000</v>
      </c>
    </row>
    <row r="33">
      <c r="A33" s="4" t="inlineStr">
        <is>
          <t>Total Liabilities</t>
        </is>
      </c>
      <c r="B33" s="6" t="n">
        <v>10594000</v>
      </c>
      <c r="C33" s="6" t="n">
        <v>9526000</v>
      </c>
    </row>
    <row r="34">
      <c r="A34" s="3" t="inlineStr">
        <is>
          <t>Shareholders' Equity</t>
        </is>
      </c>
      <c r="B34" s="4" t="inlineStr">
        <is>
          <t xml:space="preserve"> </t>
        </is>
      </c>
      <c r="C34" s="4" t="inlineStr">
        <is>
          <t xml:space="preserve"> </t>
        </is>
      </c>
    </row>
    <row r="35">
      <c r="A35" s="4" t="inlineStr">
        <is>
          <t>Common stock, $.01 par value, 100,000,000 shares authorized; 7,677,471 shares issued and 6,750,318 outstanding at December 31, 2022 and 6,755,318 outstanding at December 31, 2021.</t>
        </is>
      </c>
      <c r="B35" s="6" t="n">
        <v>77000</v>
      </c>
      <c r="C35" s="6" t="n">
        <v>77000</v>
      </c>
    </row>
    <row r="36">
      <c r="A36" s="4" t="inlineStr">
        <is>
          <t>Additional paid-in capital</t>
        </is>
      </c>
      <c r="B36" s="6" t="n">
        <v>943000</v>
      </c>
      <c r="C36" s="6" t="n">
        <v>943000</v>
      </c>
    </row>
    <row r="37">
      <c r="A37" s="4" t="inlineStr">
        <is>
          <t>Treasury stock, at cost</t>
        </is>
      </c>
      <c r="B37" s="6" t="n">
        <v>-1889000</v>
      </c>
      <c r="C37" s="6" t="n">
        <v>-1874000</v>
      </c>
    </row>
    <row r="38">
      <c r="A38" s="4" t="inlineStr">
        <is>
          <t>Retained earnings</t>
        </is>
      </c>
      <c r="B38" s="6" t="n">
        <v>18082000</v>
      </c>
      <c r="C38" s="6" t="n">
        <v>17413000</v>
      </c>
    </row>
    <row r="39">
      <c r="A39" s="4" t="inlineStr">
        <is>
          <t>Total Shareholders' Equity</t>
        </is>
      </c>
      <c r="B39" s="6" t="n">
        <v>17213000</v>
      </c>
      <c r="C39" s="6" t="n">
        <v>16559000</v>
      </c>
    </row>
    <row r="40">
      <c r="A40" s="4" t="inlineStr">
        <is>
          <t>Total Liabilities and Shareholders' Equity</t>
        </is>
      </c>
      <c r="B40" s="5" t="n">
        <v>27807000</v>
      </c>
      <c r="C40" s="5" t="n">
        <v>2608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3. ADDITIONAL OPERATIONS AND BALANCE SHEE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13. ADDITIONAL OPERATIONS AND BALANCE SHEET INFORMATION</t>
        </is>
      </c>
      <c r="B4" s="4" t="inlineStr">
        <is>
          <t xml:space="preserve">13. ADDITIONAL OPERATIONS AND BALANCE SHEET INFORMATION Certain information about the Company's operations for the years ended December
31, 2022, 2021 and 2020 follows. Dependence on Purchasers and Operators The following is a summary of a partial list of purchasers / operators (listed
by percent of total oil and natural gas sales) from oil and natural gas produced by the Company for the three-year period ended December
31, 2022:
Purchaser / Operator 2022 2021 2020
Energy Transfer Crude Marketing, LLC 14 % 0 % 0 %
Giant NRG Co., LP 12 % 0 % 0 %
Bedrock Energy Partners 10 % 9 % 0 %
Enlink Gas Marketing, LTD. 9 % 14 % 12 %
Barnett Gathering, LP 7 % 6 % 5 %
Pruet Production Co. 5 % 4 % 3 %
ETC Texas Pipeline, LTD 4 % 4 % 2 %
Eastex Crude Company 4 % 4 % 3 %
BKV Midstream 4 % 0 % 0 %
Hunt Crude Oil Supply 3 % 2 % 6 %
Javelin Oil &amp; Gas 3 % 0 % 0 %
Phillips 66 2 % 2 % 3 %
Bedrock Production LLC 2 % 2 % 10 %
Producer's Midstream 2 % 0 % 0 %
IACX Roswell LLC 2 % 3 % 0 %
Oasis Transportation &amp; Marketing Group 2 % 1 % 1 %
Trailblazer formerly ETX Energy, LLC 2 % 1 % 1 %
Empire Pipeline Corp. 2 % 2 % 1 %
Webb Energy Resources, Inc. 1 % 1 % 1 %
Edinger Engineering Inc. 1 % 1 % 1 %
Midcoast Energy Partners LP 1 % 4 % 2 %
DCP Midstream, LP 1 % 1 % 0 %
Land and Natural Resource Development 1 % 1 % 1 %
Eagle Ridge Operating, Inc 1 % 1 % 1 %
OXY USA, Inc. 1 % 1 % 1 %
FDL Operating LLC 0 % 2 % 2 %
Sunoco Partners Marketing 0 % 13 % 20 %
Targa Midstream Services, LLC 0 % 11 % 11 %
Peveler Pipeline, LP 0 % 6 % 4 %
Valero Energy Corporation 0 % 1 % 1 %
ACE Gathering, Inc. 0 % 0 % 1 %
Lion Oil Trading &amp; Transportation 0 % 0 % 1 %
Enterprise Crude Oil, LLC 0 % 0 % 1 %
Purchaser / Operator Oil and natural gas production is sold to many different purchasers/operators
under market sensitive, short-term contracts. Except as set forth above, there are no other purchasers/operators of the
Company’s oil and natural gas production that individually accounted for more than one percent (1%) of the Company's oil and natural
gas revenues during the three years ended December 31, 2022. The Company currently has no hedged contracts. Certain revenues, costs and expenses related to the Company's oil and gas
operations are as follows:
Year Ended December 31,
2022 2021 2020
Capitalized costs relating to oil and gas producing activities:
producing activities:
Unproved properties $ 1,876,000 $ 1,876,000 $ 1,876,000
Proved properties 23,445,000 24,429,000 25,052,000
Total capitalized costs 25,321,000 26,305,000 26,928,000
Accumulated amortization (25,304,000 ) (25,304,000 ) (25,241,000 )
Total capitalized costs, net $ 17,000 1,001,000 1,687,000
Year Ended December 31,
2022 2021 2020
Costs incurred in oil and gas property acquisitions, exploration and development:
acquisitions, exploration and development:
Acquisition of properties $ — $ 19,000 $ 22,000
Development costs 214,000 410,000 97,000
Total costs incurred $ 214,000 $ 429,000 $ 119,000
Year Ended December 31,
2022 2021 2020
Results of operations from producing activities:
Sales of oil and gas $ 7,775,000 $ 5,466,000 $ 2,923,000
Production costs 2,987,000 2,103,000 2,000,000
Amortization of oil and gas properties — 63,000 393,000
Total production costs 2,987,000 2,166,000 2,393,000
Total net revenue $ 4,788,000 $ 3,300,000 $ 530,000
Year Ended December 31,
2022 2021 2020
Sales price per equivalent Mcf $ 8.97 $ 5.58 $ 3.15
Production costs per equivalent Mcf $ 3.45 $ 2.15 $ 2.21
Amortization per equivalent Mcf $ — $ 0.06 $ 0.42
Year Ended December 31,
2022 2021 2020
Results of operations from gas gathering and equipment rental activities:
and equipment rental activities:
Revenue $ 89,000 $ 99,000 $ 89,000
Operating expenses 21,000 17,000 9,000
Depreciation 1,000 1,000 1,000
Total costs 22,000 18,000 10,000
Total net revenue $ 67,000 $ 81,000 $ 7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BUSINESS SEGMENTS</t>
        </is>
      </c>
      <c r="B1" s="2" t="inlineStr">
        <is>
          <t>12 Months Ended</t>
        </is>
      </c>
    </row>
    <row r="2">
      <c r="B2" s="2" t="inlineStr">
        <is>
          <t>Dec. 31, 2022</t>
        </is>
      </c>
    </row>
    <row r="3">
      <c r="A3" s="3" t="inlineStr">
        <is>
          <t>Segment Reporting [Abstract]</t>
        </is>
      </c>
      <c r="B3" s="4" t="inlineStr">
        <is>
          <t xml:space="preserve"> </t>
        </is>
      </c>
    </row>
    <row r="4">
      <c r="A4" s="4" t="inlineStr">
        <is>
          <t>14. BUSINESS SEGMENTS</t>
        </is>
      </c>
      <c r="B4" s="4" t="inlineStr">
        <is>
          <t>14. BUSINESS SEGMENTS The Company's three business segments are (1) oil and gas exploration, acquisition,
production, and operations, (2) transportation and compression of natural gas, and (3) commercial real estate investment. Management has
chosen to organize the Company into the three segments based on the products or services provided. The following is a summary of selected
information for these segments for the three-year period ended December 31, 2022:
Year Ended December 31,
2022 2021 2020
Revenues: (1)
Oil and gas exploration, production and operations $ 7,958,000 $ 5,685,000 $ 3,157,000
and operations
Gas gathering, compression and equipment rental 89,000 99,000 89,000
equipment rental
Real estate rental 245,000 240,000 272,000
Revenues $ 8,292,000 $ 6,024,000 $ 3,518,000
Year Ended December 31,
2022 2021 2020
Depreciation, depletion, and
amortization expense:
Oil and gas exploration, production and operations $ 17,000 $ 65,000 $ 396,000
and operations
Impairment of oil and gas assets — — —
Gas gathering, compression and equipment rental 1,000 1,000 1,000
equipment rental
Real estate rental 56,000 55,000 55,000
Depreciation, depletion, and amortization expense $ 74,000 $ 121,000 $ 452,000
Year Ended December 31,
2022 2021 2020
Income (loss) from operations:
Oil and gas exploration, production and operations $ 2,940,000 $ 2,945,000 $ 623,000
and operations
Gas gathering, compression and equipment rental 67,000 81,000 79,000
equipment rental
Real estate rental 15,000 18,000 43,000
3,022,000 3,044,000 745,000
Corporate and other (2) (2,353,000 ) (2,007,000 ) (1,639,000 )
Consolidated net income (loss) $ 669,000 $ 1,037,000 $ (894,000 )
Year Ended December 31,
2022 2021 2020
Identifiable assets net of DDA:
Oil and gas exploration, production
Oil and gas exploration, production $ 83,000 $ 1,001,000 $ 1,703,000
Gas gathering, compression and
Gas gathering, compression and 4,000 5,000 6,000
Real estate rental 1,428,000 1,210,000 1,265,000
1,515,000 2,216,000 2,974,000
Corporate and other (3) 26,292,000 23,869,000 19,696,000
Consolidated total assets $ 27,807,000 $ 26,085,000 $ 22,670,000 Note (1): All reported revenues are from external customers. Note (2): Corporate and other includes general and administrative expenses,
other non-operating income and expense and income taxes. Note (3): Corporate and other includes cash, accounts and notes receivable,
inventory, other property and equipment and intangibl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5. SUPPLEMENTARY INCOME STATEMENT INFORMATION</t>
        </is>
      </c>
      <c r="B1" s="2" t="inlineStr">
        <is>
          <t>12 Months Ended</t>
        </is>
      </c>
    </row>
    <row r="2">
      <c r="B2" s="2" t="inlineStr">
        <is>
          <t>Dec. 31, 2022</t>
        </is>
      </c>
    </row>
    <row r="3">
      <c r="A3" s="3" t="inlineStr">
        <is>
          <t>Supplementary Income Statement Information</t>
        </is>
      </c>
      <c r="B3" s="4" t="inlineStr">
        <is>
          <t xml:space="preserve"> </t>
        </is>
      </c>
    </row>
    <row r="4">
      <c r="A4" s="4" t="inlineStr">
        <is>
          <t>15. SUPPLEMENTARY INCOME STATEMENT INFORMATION</t>
        </is>
      </c>
      <c r="B4" s="4" t="inlineStr">
        <is>
          <t xml:space="preserve">15. SUPPLEMENTARY INCOME STATEMENT INFORMATION The following items were charged directly to expense:
Year Ended December 31,
2022 2021 2020
Maintenance and repairs $ 18,000 $ 12,000 $ 6,000
Production taxes 451,000 269,000 116,000
Taxes, other than payroll and income taxes (45,000 ) 7,000 1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6. QUARTERLY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16. QUARTERLY DATA (UNAUDITED)</t>
        </is>
      </c>
      <c r="B4" s="4" t="inlineStr">
        <is>
          <t>16. QUARTERLY DATA (UNAUDITED) The table below reflects selected quarterly information for the years ended
December 31, 2022, 2021 and 2020.
Year Ended December 31, 2022
First Second Third Fourth
Revenue $ 1,824,000 $ 2,675,000 $ 2,012,000 $ 1,843,000
Expense (1,215,000 ) (1,330,000 ) (1,386,000 ) (4,465,000 )
Operating income (loss) 609,000 1,345,000 626,000 (2,622,000 )
Other revenues — — 1,531,000 142,000
Net income (loss) 609,000 1,345,000 2,157,000 (2,480,000 )
Current tax (provision) benefit (60,000 ) (176,000 ) (416,000 ) 82,000
Deferred tax (provision) benefit (40,000 ) (77,000 ) (48,000 ) (227,000 )
Net income (loss) $ 509,000 $ 1,092,000 $ 1,693,000 $ (2,625,000 )
Earnings (loss) per share of
common stock
Earnings (loss) per share of common stock $ 0.08 $ 0.16 $ 0.25 $ (0.39 ) .
Year Ended December 31, 2021
First Second Third Fourth
Revenue $ 1,099,000 $ 1,227,000 $ 1,806,000 $ 2,488,000
Expense (978,000 ) (1,230,000 ) (992,000 ) (2,465,000 )
Operating income (loss) 121,000 (3,000 ) 814,000 23,000
Current tax (provision) benefit (17,000 ) (5,000 ) (229,000 ) 227,000
Deferred tax (provision) benefit (7,000 ) 2,000 (182,000 ) 293,000
Net income (loss) $ 97,000 $ (6,000 ) $ 403,000 $ 543,000
Earnings (loss) per share of
common stock
Earnings (loss) per share of common stock $ 0.01 $ — $ 0.06 $ 0.08
Year Ended December 31, 2020
First Second Third Fourth
Revenue $ 964,000 $ 548,000 $ 1,135,000 $ 1,532,000
Expense (1,320,000 ) (1,055,000 ) (1,006,000 ) (2,032,000 )
Operating income (loss) (356,000 ) (507,000 ) 129,000 (500,000 )
Current tax (provision) benefit 61,000 113,000 (43,000 ) 60,000
Deferred tax (provision) benefit 23,000 (28,000 ) 17,000 137,000
Net income (loss) $ (272,000 ) $ (422,000 ) $ 103,000 $ (303,000 )
Earnings (loss) per share of
common stock
Earnings (loss) per share of common stock $ (0.04 ) $ (0.06 ) $ 0.02 $ (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7. SUPPLEMENTAL RESERVE INFORMATION (UNAUDITED)</t>
        </is>
      </c>
      <c r="B1" s="2" t="inlineStr">
        <is>
          <t>12 Months Ended</t>
        </is>
      </c>
    </row>
    <row r="2">
      <c r="B2" s="2" t="inlineStr">
        <is>
          <t>Dec. 31, 2022</t>
        </is>
      </c>
    </row>
    <row r="3">
      <c r="A3" s="3" t="inlineStr">
        <is>
          <t>Supplemental Reserve Information</t>
        </is>
      </c>
      <c r="B3" s="4" t="inlineStr">
        <is>
          <t xml:space="preserve"> </t>
        </is>
      </c>
    </row>
    <row r="4">
      <c r="A4" s="4" t="inlineStr">
        <is>
          <t>17. SUPPLEMENTAL RESERVE INFORMATION (UNAUDITED)</t>
        </is>
      </c>
      <c r="B4" s="4" t="inlineStr">
        <is>
          <t xml:space="preserve">17. SUPPLEMENTAL RESERVE INFORMATION (UNAUDITED) The Company’s net proved oil and natural gas reserves as of December
31, 2022, 2021, and 2020, have been estimated by Company personnel. All estimates are in accordance with generally accepted petroleum engineering
and evaluation principles and definitions and with guidelines established by the Securities and Exchange Commission. All of the Company’s
reserves are located in the United States of America and accounted for under one cost center. Our policies and practices regarding internal control over the estimating
of reserves are structured to objectively and accurately estimate our oil and natural gas reserve quantities, and present values in compliance
with the U.S. Securities and Exchange Commission (“SEC”) regulations and accounting principles generally accepted in the United
States of America. We maintain an internal staff of petroleum engineers and geosciences professionals who work closely with the accounting
and financial departments to ensure the integrity, accuracy and timeliness of data used in the estimation process. The data used in our
reserve estimation process is based on historical results for production, oil and natural gas prices received, lease operating expenses
and development costs incurred, ownership interest and other required data. Historical oil and natural gas prices, lease operating expenses,
and ownership interests are provided by and verified by the Company’s accounting department. The Petroleum Engineer responsible for the supervision and preparation of
the Company’s internally generated reserve report has a Bachelor of Science degree in Petroleum Engineering from a major university
and has experience in preparing economic evaluations and reserve estimates. He meets the requirements regarding qualifications, objectivity
and confidentiality set forth in the Standards Pertaining to the Engineering and Auditing of Oil and Gas Reserves Information promulgated
by the Society of Petroleum Engineers. The Company has established a written internal control procedure to verify
that the data entered into our engineering evaluation software is complete and correct. These internal control procedures establish the
source of the data both internally and externally, the personnel that will collect the data and testing of the data collected to ensure
its accuracy. The following reserve estimates were based on existing economic and operating
conditions. Oil and natural gas prices for 2022, 2021, and 2020 were calculated using a 12-month average price, calculated as the un-weighted
arithmetic average of the first-day-of-the month price for each month of each year. Operating costs, production and ad valorem taxes and
future development costs were based on current costs with no escalation. There are numerous uncertainties inherent in estimating quantities of proved
reserves and in projecting the future rates of production and timing of development expenditures. The following reserve data represents
estimates only and should not be construed as being exact. Moreover, the present values should not be construed as the current market
value of the Company's oil and natural gas reserves or the costs that would be incurred to obtain equivalent reserves. Changes in Estimated Quantities of Proved Oil and Gas Reserves (Unaudited):
Quantities of Proved Reserves: Crude Oil Natural Gas
Balance December 31, 2019 228,747 4,519,681
Sales of reserves in place — —
Acquired properties 2,861 17,341
Extensions and discoveries — —
Revisions of previous estimates * (56,008 ) (880,867 )
Production (30,900 ) (743,465 )
Balance December 31, 2020 144,700 2,912,690
Sales of reserves in place (1,733 ) (193,340 )
Acquired properties 1,603 546
Extensions and discoveries 16,202 833
Revisions of previous estimates * 59,522 3,241,463
Production (33,604 ) (778,462 )
Balance December 31, 2021 186,690 5,183,730
Sales of reserves in place — (49,820 )
Acquired properties 702 —
Extensions and discoveries 1,041 1,231
Revisions of previous estimates * 5,105 (356,195 )
Production (35,698 ) (652,786 )
Balance December 31, 2022 157,840 4,126,160
* May also include divestitures, not only changes in engineering.
Proved Developed Reserves:
Balance December 31, 2020 144,700 2,912,690
Balance December 31, 2021 186,690 5,183,730
Balance December 31, 2022 157,840 4,126,160 Standardized Measure of Discounted Future Net Cash Flows and Changes Therein
Relating to Proved Oil and Natural Gas Reserves (Unaudited). The Standardized Measure of Discounted Future Net Cash Flows and Changes
Therein Relating to Proved Oil and Natural Gas Reserves ("Standardized Measures") does not purport to present the fair market
value of a company's oil and gas properties. An estimate of such value should consider, among other factors, anticipated future prices
of oil and natural gas, the probability of recoveries in excess of existing proved reserves, the value of probable reserves and acreage
prospects, and perhaps different discount rates. It should be noted that estimates of reserve quantities, especially from new discoveries,
are inherently imprecise and subject to substantial revision. Reserve estimates were prepared in accordance with standard Security and
Exchange Commission guidelines. The future net cash flow for 2022, 2021, and 2020, was computed using a 12-month average price, calculated
as the un-weighted arithmetic average of the first-day-of-the month price for each month of the year. Lease operating costs, compression,
dehydration, transportation, ad valorem taxes, severance taxes, and federal income taxes were deducted. Costs and prices were held constant
and were not escalated over the life of the properties. No deduction has been made for interest. The annual discount of estimated future
cash flows is defined, for use herein, as future cash flows discounted at 10% per year, over the expected period of realization. Proved Developed Reserves were calculated based on Decline Curve Analysis
on 42 operated wells and 81 non-operated wells. Materially insignificant operated and non-operated
wells were excluded from the reserve estimate. The Company emphasizes that reserve estimates are inherently imprecise.
Accordingly, the estimates are expected to change as more current information becomes available. It is reasonably possible that, because
of changes in market conditions or the inherent imprecision of these reserve estimates, that the estimates of future cash inflows, future
gross revenues, the amount of oil and natural gas reserves, the remaining estimated lives of the oil and natural gas properties, or any
combination of the above may be increased or reduced in the near term. If reduced, the carrying amount of capitalized oil and gas properties
may be reduced materially in the near term.
Year Ended December 31,
2022 2021 2020
Future production revenue $ 38,697,000 $ 32,392,000 $ 10,020,000
Future development costs — — —
Future production costs (18,293,000 ) (15,690,000 ) (6,284,000 )
Future net cash flow before Federal income taxes 20,404,000 16,702,000 3,736,000
Future income taxes (3,061,000 ) (2,505,000 ) (560,000 )
Future net cash flows 17,343,000 14,197,000 3,176,000
Effect of 10% annual discounting (3,878,000 ) (3,719,000 ) (609,000 )
Standardized measure of discounted cash flows $ 13,465,000 $ 10,478,000 $ 2,567,000 Changes in the standardized measure of discounted future net cash flows:
Year Ended December 31,
2022 2021 2020
Beginning of the year $ 10,478,000 $ 2,567,000 $ 6,098,000
Sales of oil and gas, net of production costs (4,556,000 ) (3,108,000 ) (879,000 )
Net changes in prices and production costs 5,983,000 7,762,000 (963,000 )
Extensions, discoveries, additions less related costs 109,000 574,000 —
Development costs incurred 153,000 429,000 92,000
Revisions of previous quantity estimates 3,637,000 1,896,000 (963,200 )
Net change in purchase and sales of minerals in place (68,000 ) (24,000 ) 28,664
Accretion of discount 1,048,000 257,000 610,000
Net change in income taxes (577,000 ) (549,000 ) 777,000
Other (2,742,000 ) 674,000 (2,233,464 )
End of year $ 13,465,000 $ 10,478,000 $ 2,567,000 SPINDLETOP OIL &amp; GAS CO. AND SUBSIDIARIES VALUATION AND QUALIFYING ACCOUNTS YEARS ENDED DECEMBER 31, 2022, 2021, AND 2020
SCHEDULE I I
Balance Costs &amp; Deductions Ending
Allowance for doubtful accounts
December 31, 2022 $ 15,000 $ — $ — $ 15,000
December 31, 2021 $ 15,000 $ — $ — $ 15,000
December 31, 2020 $ 15,000 $ — $ — $ 15,000
SCHEDULE III
SPINDLETOP OIL &amp; GAS CO. AND SUBSIDIARIES
REAL ESTATE AND ACCUMULATED DEPRECIATION
Initial Cost to Corporation Total Cost
Description Encumbrances Land Buildings Subsequent
Two story multi-tenant garden office building with sub-grade parking garage located in Dallas, Texas (b) $ 688,000 $ 1,298,000 $ 605,000
Gross amounts at which carried at close of year
Land Buildings Total Accumulated Life on which Date
$ 688,000 $1,903,000 $ 2,591,000 $ 1,163,000 (a) 12/27/2004
Notes to Schedule III
(a) See Footnote 2 to the Financial Statements outlining depreciation methods and lives.
(b) None
SCHEDULE III - REAL ESTATE AND ACCUMULATED DEPRECIATION
(c) The reconciliation for investments in real estate and accumulated depreciation for the years ended December 31, 2022 are as follows
Investments in Accumulated
Balance, December 31, 2005 $ 1,986,000 $ 49,000
Acquisitions 210,000
Depreciation expense 71,000
Balance, December 31, 2006 2,196,000 120,000
Acquisitions 34,000
Depreciation expense 84,000
Balance, December 31, 2007 2,230,000 204,000
Acquisitions 38,000
Depreciation expense 96,000
Balance, December 31, 2008 2,268,000 300,000
Acquisitions
Depreciation expense 100,000
Balance, December 31, 2009 2,268,000 400,000
Acquisitions
Depreciation expense 101,000
Balance, December 31, 2010 2,268,000 501,000
Acquisitions
Depreciation expense 100,000
Balance, December 31, 2011 2,268,000 601,000
Acquisitions
Depreciation expense 51,000
Balance, December 31, 2012 2,268,000 652,000
Acquisitions
Depreciation expense 52,000
Balance, December 31, 2013 2,268,000 704,000
Acquisitions
Depreciation expense 52,000
Balance, December 31, 2014 2,268,000 756,000
Acquisitions
Depreciation expense 47,000
Balance, December 31, 2015 2,268,000 803,000
Acquisitions
Depreciation expense 47,000
Balance, December 31, 2016 2,268,000 850,000
Acquisitions
Depreciation expense 47,000
Balance, December 31, 2017 2,268,000 897,000
Acquisitions
Depreciation expense 48,000
Balance, December 31, 2018 2,268,000 945,000
Acquisitions
Depreciation expense 47,000
Balance, December 31, 2019 2,268,000 992,000
Acquisitions 44,000
Depreciation expense 55,000
Balance, December 31, 2020 2,312,000 1,047,000
Acquisitions
Depreciation expense 55,000
Balance, December 31, 2021 2,312,000 1,102,000
Acquisitions 279,000
Depreciation expense 61,000
Balance, December 31, 2022 2,591,000 1,16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1. BASIS OF PRESENTATION AND ORGANIZATION (Policies)</t>
        </is>
      </c>
      <c r="B1" s="2" t="inlineStr">
        <is>
          <t>12 Months Ended</t>
        </is>
      </c>
    </row>
    <row r="2">
      <c r="B2" s="2" t="inlineStr">
        <is>
          <t>Dec. 31, 2022</t>
        </is>
      </c>
    </row>
    <row r="3">
      <c r="A3" s="3" t="inlineStr">
        <is>
          <t>Accounting Policies [Abstract]</t>
        </is>
      </c>
      <c r="B3" s="4" t="inlineStr">
        <is>
          <t xml:space="preserve"> </t>
        </is>
      </c>
    </row>
    <row r="4">
      <c r="A4" s="4" t="inlineStr">
        <is>
          <t>Merger and Basis of Presentation</t>
        </is>
      </c>
      <c r="B4" s="4" t="inlineStr">
        <is>
          <t xml:space="preserve">Merger and Basis of Presentation On July 13, 1990, Prairie States Energy Co., a Texas corporation, (the Company)
merged with Spindletop Oil &amp; Gas Co., a Utah corporation (the Acquired Company). The name of Prairie States Energy Co. was changed
to Spindletop Oil &amp; Gas Co., a Texas corporation at the time of the merger. </t>
        </is>
      </c>
    </row>
    <row r="5">
      <c r="A5" s="4" t="inlineStr">
        <is>
          <t>Organization and Nature of Operations</t>
        </is>
      </c>
      <c r="B5" s="4" t="inlineStr">
        <is>
          <t xml:space="preserve">Organization and Nature of Operations The Company was organized as a Texas corporation in September 1985, in connection
with the Plan of Reorganization ("the Plan"), effective September 9, 1985, of Prairie States Exploration, Inc., ("Exploration"),
a Colorado corporation, which had previously filed for Chapter 11 bankruptcy. In connection with the Plan, Exploration was merged into
the Company, with the Company being the surviving corporation. Spindletop Oil &amp; Gas Co. is engaged in the exploration, development
and production of oil and natural gas; and through one of its subsidiaries, the gathering and marketing of natural gas. The Company owns land along with a commercial office building which contains
approximately 46,286 rentable square feet, of which the Company occupies approximately 10,273 rentable square feet as its corporate office
headquarters. The Company leases the remaining space in the building to non-related third-party commercial tenants at prevailing market
r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t>
        </is>
      </c>
      <c r="B4" s="4" t="inlineStr">
        <is>
          <t xml:space="preserve">Consolidation The consolidated financial statements include the accounts of Spindletop
Oil &amp; Gas Co. and its wholly owned subsidiaries, Prairie Pipeline Co. and Spindletop Drilling Company. All significant inter-company
transactions and accounts have been eliminated. </t>
        </is>
      </c>
    </row>
    <row r="5">
      <c r="A5" s="4" t="inlineStr">
        <is>
          <t>Cash and Cash Equivalents</t>
        </is>
      </c>
      <c r="B5" s="4" t="inlineStr">
        <is>
          <t xml:space="preserve">Cash and Cash Equivalents The Company considers all highly liquid instruments with a maturity of three
months or less at time of original issuance to be cash equivalents. </t>
        </is>
      </c>
    </row>
    <row r="6">
      <c r="A6" s="4" t="inlineStr">
        <is>
          <t>Other Investments</t>
        </is>
      </c>
      <c r="B6" s="4" t="inlineStr">
        <is>
          <t xml:space="preserve">Other Investments Other short-term and long-term investments consist of certificates of deposit
with maturities of more than three months. Carrying amounts approximate fair value. </t>
        </is>
      </c>
    </row>
    <row r="7">
      <c r="A7" s="4" t="inlineStr">
        <is>
          <t>Allowance for Doubtful Accounts</t>
        </is>
      </c>
      <c r="B7" s="4" t="inlineStr">
        <is>
          <t xml:space="preserve">Allowance for Doubtful Accounts The Company provides an allowance for doubtful accounts equal to the estimated
uncollectible portion of accounts receivable. This estimate is based on historical collection experience and a review of the current status
of accounts receivable. </t>
        </is>
      </c>
    </row>
    <row r="8">
      <c r="A8" s="4" t="inlineStr">
        <is>
          <t>Oil and Gas Properties</t>
        </is>
      </c>
      <c r="B8" s="4" t="inlineStr">
        <is>
          <t xml:space="preserve">Oil and Gas Properties The Company follows the full cost method of accounting for its oil and gas
properties. Accordingly, all costs associated with acquisition, exploration and development of oil and natural gas reserves are capitalized
and accounted for in cost centers, on a country-by-country basis. For each cost center, capitalized costs, less accumulated amortization
and related deferred income taxes, shall not exceed an amount (the cost center ceiling) equal to the sum of:
a) The present value of estimated future net revenues computed by applying current
prices of oil and natural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b) The cost of properties not being amortized; plus
c) The lower of cost or estimated fair market value of unproven properties included
in the costs being amortized; less
d) Income tax effects related to differences between the book and tax basis of
the properties. If unamortized costs capitalized within a cost center, less related deferred
income taxes, exceed the cost center ceiling (as defined), the excess is charged to expense and separately disclosed during the period
in which the excess occurs. Amounts required to be written off will not be reinstated for any subsequent increase in the cost center ceiling. Depreciation and amortization for each cost center are computed on a composite
unit-of-production method, based on estimated proven reserves attributable to the respective cost center. All costs associated with oil
and gas properties are currently included in the base for computation and amortization. Such costs include all acquisition, exploration,
development costs and estimated future expenditures for proved undeveloped properties as well as estimated dismantlement and abandonment
costs as calculated under the asset retirement obligation category, net of salvage value. All of the Company's oil and gas properties
are located within the continental United States. Gains and losses on sales of oil and gas properties are treated as adjustments
of capitalized costs unless such adjustment would significantly alter the relationship between capitalized costs and proved oil and gas
reserves attributed to a cost center. For instance, a significant alteration would not ordinarily be expected to occur for sales involving
less than 25% of the reserve quantities of a given cost center. Although expected to occur infrequently, a significant alteration of the
relationship between capitalized costs and proved reserves also could occur for sales of less than 25 % of the reserve quantities if there
were substantial economic differences between properties sold and those retained. Significant judgment is required to determine whether
an adjustment to capitalized costs would result in a significant alteration. When it is determined that a gain or loss should be recognized
on such a sale, total capitalized costs within the cost center are allocated between reserves sold and reserves retained. The allocation
of capitalized costs should be made on the same basis used to compute amortization, unless there are substantial economic differences
between properties sold and those retained, in which case capitalized costs should be allocated on the basis of the relative fair values
of the properties. Such a sale occurred during the year ended December 31, 2022, when the Company sold a property for which there were
no reserves included in the proved oil and gas reserves for approximately $ 1,531,000 . </t>
        </is>
      </c>
    </row>
    <row r="9">
      <c r="A9" s="4" t="inlineStr">
        <is>
          <t>Property and Equipment</t>
        </is>
      </c>
      <c r="B9" s="4" t="inlineStr">
        <is>
          <t xml:space="preserve">Property and Equipment The Company, as operator, leases equipment to owners of oil and gas wells,
on a month-to-month basis. The Company, as operator, transports natural gas through its natural gas
gathering systems, in exchange for a fee. Depreciation is provided in amounts sufficient to relate the cost of depreciable
assets to operations over their estimated service lives (5 to 10 years for rental equipment and natural gas gathering systems, 4 to 5
years for other property and equipment). The straight-line method of depreciation is used for financial reporting purposes, while accelerated
methods are used for tax purposes. </t>
        </is>
      </c>
    </row>
    <row r="10">
      <c r="A10" s="4" t="inlineStr">
        <is>
          <t>Real Estate Property</t>
        </is>
      </c>
      <c r="B10" s="4" t="inlineStr">
        <is>
          <t xml:space="preserve">Real Estate Property The Company owns land along with a two-story commercial office building
which is situated thereon. The Company occupies a portion of the building as its primary corporate headquarters and leases the remaining
space in the building to non-related third-party commercial tenants at prevailing market rates. The Company depreciates the commercial
office building using the straight-line method of depreciation for financial statement and income tax purposes. </t>
        </is>
      </c>
    </row>
    <row r="11">
      <c r="A11" s="4" t="inlineStr">
        <is>
          <t>Investments in Real Estate</t>
        </is>
      </c>
      <c r="B11" s="4" t="inlineStr">
        <is>
          <t xml:space="preserve">Investments in Real Estate All investments in real estate holdings are stated at cost or adjusted carrying
value. ASC Topic 360, “Accounting for the Impairment or Disposal of Long-Lived Assets”, requires that a property be considered
impaired if the sum of the expected future cash flows (undiscounted and without interest charges) is less than the carrying amount of
the property. If impairment exists, an impairment loss is recognized by a charge against earnings equal to the amount by which the carrying
amount of the property exceeds fair market value less cost to sell the property. If impairment of a property is recognized, the carrying
amount of the property is reduced by the amount of the impairment, and a new cost for the property is established. Depreciation is provided
over the properties estimated remaining useful life. There was no charge to earnings during 2022, 2021, or 2020 due to impairment of real
estate holdings. </t>
        </is>
      </c>
    </row>
    <row r="12">
      <c r="A12" s="4" t="inlineStr">
        <is>
          <t>Accounting for Asset Retirement Obligations</t>
        </is>
      </c>
      <c r="B12" s="4" t="inlineStr">
        <is>
          <t>Accounting for Asset Retirement Obligations The Company adopted ASC Topic 410-20, "Accounting for Asset Retirement
Obligations" on December 31, 2005. This statement requires the recording of a liability in the period in which an asset retirement
obligation ("ARO") is incurred, in an amount equal to the discounted estimated fair value of the obligation that is capitalized.
Thereafter, each quarter, this liability is accreted up to the final retirement cost. The determination of the ARO is based on an estimate
of the future cost to plug and abandon our oil and gas wells. The actual costs could be higher or lower than current estimates. The following table reflects the changes of the asset retirement obligations
during the periods ending December 31.
2022 2021
Carrying amount of asset retirement obligation $ 1,925,000 $ 1,434,000
Liabilities added — 20,000
Liabilities divested or settled (285,000 ) (101,000 )
Current period accretion expenses 2,014,000 572,000
Carrying amount as of December 31, $ 3,654,000 $ 1,925,000</t>
        </is>
      </c>
    </row>
    <row r="13">
      <c r="A13" s="4" t="inlineStr">
        <is>
          <t>Revenue Recognition</t>
        </is>
      </c>
      <c r="B13" s="4" t="inlineStr">
        <is>
          <t xml:space="preserve">Revenue Recognition The Company follows the “sales” (takes or cash) method of accounting
for oil and natural gas revenues. Under this method, the Company recognizes revenues on oil and natural gas production as it is taken
and delivered to the purchasers. The volumes sold may be more or less than the volumes the Company is entitled to take based on our ownership
in the property. These differences result in a condition known as a production imbalance. Our crude oil and natural gas imbalances are
insignificant. </t>
        </is>
      </c>
    </row>
    <row r="14">
      <c r="A14" s="4" t="inlineStr">
        <is>
          <t>Income Taxes</t>
        </is>
      </c>
      <c r="B14" s="4" t="inlineStr">
        <is>
          <t xml:space="preserve">Income Taxes In June, 2006, an interpretation of ASC Topic 740-10, “Accounting
for Uncertainty in Income Taxes” was issued. The interpretation creates a single model to address accounting for uncertainty in
tax positions. Specifically, the pronouncement prescribes a recognition threshold and a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of certain tax positions.
Federal and state tax authorities generally have the right to examine and audit the previous three years of tax returns filed. The Company accounts for income taxes pursuant to ASC Topic 740-10 "Accounting
for Income Taxes”, which requires the recognition of deferred tax liabilities and assets for the expected future tax consequences
of events that have been recognized in the Company's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temporary differences primarily relate
to depreciation, depletion, and intangible drilling costs. </t>
        </is>
      </c>
    </row>
    <row r="15">
      <c r="A15" s="4" t="inlineStr">
        <is>
          <t>Use of Estimates</t>
        </is>
      </c>
      <c r="B15" s="4" t="inlineStr">
        <is>
          <t xml:space="preserve">Use of Estimates The preparation of financial statements in conformity with U. 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6">
      <c r="A16" s="4" t="inlineStr">
        <is>
          <t>Share-Based Payments</t>
        </is>
      </c>
      <c r="B16" s="4" t="inlineStr">
        <is>
          <t>Share-Based Payments Effective January 1, 2006, the Company adopted ASC Topic 718-10, “Share-Based
Payment". ASC Topic 718-10 requires compensation costs related to share-based payments to be recognized in the income statement over
the requisite service period. The amount of the compensation cost is to be measured based on the grant-date fair value of the instrument
issued. ASC Topic 718-10 is effective for awards granted or modified after the date of adoption and for awards granted prior to that date
that have not been vested. ASC Topic 718-10 does not materially change the Company's existing accounting practices, or the amount of share-based
compensation recognized in earnings.</t>
        </is>
      </c>
    </row>
    <row r="17">
      <c r="A17" s="4" t="inlineStr">
        <is>
          <t>Recently Issued Accounting Pronouncements</t>
        </is>
      </c>
      <c r="B17" s="4" t="inlineStr">
        <is>
          <t xml:space="preserve">Recently Issued Accounting Pronouncements In February 2016, the FASB issued Accounting Standards Update No. 2016-02:
Leases (Topic 842). The FASB issued this Update to increase transparency and comparability among organizations by recognizing lease assets
and lease liabilities on the balance sheet and disclosing key information about leasing arrangements. The accounting for Lessees relates
primarily to finance leases and for operating leases. The Company does not currently have any finance or operating leases as a lessee.
The accounting applied by a lessor is largely unchanged from that applied under previous GAAP. Under GAAP accounting, lessors should continue
to recognize lease income for those leases on a generally straight-line basis over the lease term. The Company does lease space in its
commercial office building to third-party tenants under rental lease agreements as the lessor and recognizes lease income from tenants
on a straight-line basis. The amendments in this Update are effective for fiscal years beginning after December 15, 2018, including interim
periods within those fiscal years for public business entities. The Company does not anticipate that this new guidance will have a material
impact on the Company’s consolidated financial position or results of operations for the periods presented. In May 2014, the Financial Accounting Standards
Board ("FASB") issued Accounting Standards Update ("ASU") 2014-09, Revenue from Contracts with Customers (Topic
606) Revenue from Contracts with
Customers Sales of oil, condensate, natural gas and
natural gas liquids (“NGLs”) are recognized at the time control of the products are transferred to the customer. Based upon
the Company’s current purchasers’ past experience and expertise in the market, collectability is probable, and there have
not been payment issues with the Company’s purchasers over the past year or currently. Generally, the Company’s gas processing
and purchase agreements indicate that the processors take control of the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When sales volumes exceed the Company’s
entitled share, a production imbalance occurs. If production imbalance exceeds the Company’s share of the remaining estimated proved
natural gas reserves for a given property, the Company records a liability. Production imbalances have not had and currently do not have
a material impact on the financial statements, and this did not change with the adoption of ASC 606. Generally, the Company’s contracts
have an initial term of one year or longer but continue month to month unless written notification of termination in a specified time
period is provided by either party to the contract. The Company has used the practical expedient in ASC 606 which states that the Company
is not required to disclose that transaction price allocated to remaining performance obligations if the variable consideration is allocated
entirely to a wholly unsatisfied performance obligation. Future volumes are wholly unsatisfied, and disclosure of the transaction price
allocated to remaining performance obligation is not required. Contract Balances The Company receives purchaser statements
from the majority of its customers but there are a few contracts where the Company prepares the invoice. Payment is unconditional upon
receipt of the statement or invoice. Accordingly, the Company’s product sales contracts do not give rise to contract assets or liabilities
under ASC 606. The majority of the Company’s contract pricing provisions are tied to a market index, with certain adjustments based
on, among other factors, whether a well delivers to a gathering or transmission line, quality of the oil or natural gas, and supply and
demand conditions. The price of these commodities fluctuates to remain competitive with supply. Prior Period Performance Obligations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following month that payment is received. Any differences between the Company’s revenue estimates and actual revenue
received historically have not been significant. The Company has internal controls in place for its revenue estimation accrual process. Impact of Adoption of ASC 606 The Company has completed its review of its
primary oil and natural gas marketing agreements in order to assess the impact of adoption, and it has assessed that adoption of this
standard will not have a material impact on the Company's financial statements because revenue will continue to be recognized as production
is delivered. The Company adopted this standard in the first quarter of 2018 utilizing the modified retrospective method. In August 2016, the FASB issued Accounting Standards Update No 2016-15:
Statement of Cash Flows (Topic 230), Classification of Certain Cash Receipts and Cash Payments. The FASB issued this Accounting Standards
Update to address eight specific cash flow issues with the objective of reducing the existing diversity in practice. The amendments in
this Update are effective for public entities for fiscal years beginning after December 15, 2017, and interim periods within those fiscal
years. Currently, there are no other new accounting pronouncements that were issued
to be effective in 2022 or subsequent thereto that would have a material impact on the Company’s financial reporting. </t>
        </is>
      </c>
    </row>
    <row r="18">
      <c r="A18" s="4" t="inlineStr">
        <is>
          <t>Reclassifications</t>
        </is>
      </c>
      <c r="B18" s="4" t="inlineStr">
        <is>
          <t xml:space="preserve">Reclassifications Certain prior year amounts have been reclassified to conform to the current
year presentation on the consolidated balance sheet, consolidated statement of operations, and consolidated statements of cash flows. </t>
        </is>
      </c>
    </row>
    <row r="19">
      <c r="A19" s="4" t="inlineStr">
        <is>
          <t>Subsequent Events</t>
        </is>
      </c>
      <c r="B19" s="4" t="inlineStr">
        <is>
          <t>Subsequent Events The Company has evaluated subsequent events through the issuance date of
April 17,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2.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 Asset Retirement Obligation</t>
        </is>
      </c>
      <c r="B4" s="4" t="inlineStr">
        <is>
          <t>2022 2021
Carrying amount of asset retirement obligation $ 1,925,000 $ 1,434,000
Liabilities added — 20,000
Liabilities divested or settled (285,000 ) (101,000 )
Current period accretion expenses 2,014,000 572,000
Carrying amount as of December 31, $ 3,654,000 $ 1,92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ACCOUNTS RECEIVABLE (Tables)</t>
        </is>
      </c>
      <c r="B1" s="2" t="inlineStr">
        <is>
          <t>12 Months Ended</t>
        </is>
      </c>
    </row>
    <row r="2">
      <c r="B2" s="2" t="inlineStr">
        <is>
          <t>Dec. 31, 2022</t>
        </is>
      </c>
    </row>
    <row r="3">
      <c r="A3" s="3" t="inlineStr">
        <is>
          <t>Credit Loss [Abstract]</t>
        </is>
      </c>
      <c r="B3" s="4" t="inlineStr">
        <is>
          <t xml:space="preserve"> </t>
        </is>
      </c>
    </row>
    <row r="4">
      <c r="A4" s="4" t="inlineStr">
        <is>
          <t>Account Receivable</t>
        </is>
      </c>
      <c r="B4" s="4" t="inlineStr">
        <is>
          <t>December 31,
2022 2021
Trade $ 151,000 $ 65,000
Accrued receivable 2,064,000 3,054,000
2,215,000 3,119,000
Less: Allowance for losses (15,000 ) (15,000 )
$ 2,200,000 $ 3,104,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4. ACCOUNTS PAYABLE (Tabl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 Accounts Payable</t>
        </is>
      </c>
      <c r="B4" s="4" t="inlineStr">
        <is>
          <t xml:space="preserve">December 31,
2022 2021
Trade payables $ 1,983,000 $ 2,929,000
Production proceeds payable 3,541,000 3,316,000
Prepaid drilling costs 1,335,000 1,356,000
$ 6,859,000 $ 7,60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6" t="n">
        <v>100000000</v>
      </c>
      <c r="C4" s="6" t="n">
        <v>100000000</v>
      </c>
    </row>
    <row r="5">
      <c r="A5" s="4" t="inlineStr">
        <is>
          <t>Common Stock, Shares, Issued</t>
        </is>
      </c>
      <c r="B5" s="6" t="n">
        <v>7677471</v>
      </c>
      <c r="C5" s="6" t="n">
        <v>6755318</v>
      </c>
    </row>
    <row r="6">
      <c r="A6" s="4" t="inlineStr">
        <is>
          <t>Common Stock, Shares, Outstanding</t>
        </is>
      </c>
      <c r="B6" s="6" t="n">
        <v>6750318</v>
      </c>
      <c r="C6" s="6" t="n">
        <v>6755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7.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Table Text Block]</t>
        </is>
      </c>
      <c r="B4" s="4" t="inlineStr">
        <is>
          <t>2022 2021 2020
Computed expected tax expense (benefit) $ 21,000 $ 201,000 $ (259,000 )
Miscellaneous timing differences
related to book and tax depletion differences
Miscellaneous timing differences related to book and tax
depletion differences 153,000 (308,000 ) 68,000
NOL Carryforward — (148,000 ) —
Gain on sale of oil and gas properties' 396,000 279,000 —
Correction of prior year estimate — — —
Expected Federal income tax expense (benefit) $ 570,000 $ 24,000 $ (191,000 )
Income tax expense (benefit) for the years ended December 31, 2022, 2021 and 2020
2022 2021 2020
Federal income taxes (benefit) $ 570,000 $ 24,000 $ (191,000 )
State income taxes — — —
Current income tax provision (benefit) $ 570,000 $ 24,000 $ (191,000 )</t>
        </is>
      </c>
    </row>
    <row r="5">
      <c r="A5" s="4" t="inlineStr">
        <is>
          <t>Income Taxes - Deferred Tax</t>
        </is>
      </c>
      <c r="B5" s="4" t="inlineStr">
        <is>
          <t>December 31,
2022 2021
Deferred tax assets
Depletion and amortization — 98,000
Expired leasehold — 155,000
Other, net — —
Net operating loss carryforward 37,000
Depreciation — 21,000
Total deferred tax assets — 311,000
Deferred tax liabilities
Intangible drilling costs (56,000 ) —
Installment sale income — —
Depreciation (25,000 ) —
Total deferred tax liability (81,000 ) —
Net deferred income tax asset (payable) $ (81,000 ) $ 311,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8.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Cash Flow Information - Cash Flow</t>
        </is>
      </c>
      <c r="B4" s="4" t="inlineStr">
        <is>
          <t>2022 2021 2020
Net cash provided by operating activities includes cash payments for the following:
Income taxes $ 750,000 $ — $ 60,000
Excluded from the Consolidated Statements of Cash Flows were the effects of certain non-cash investing and financing activities, as follows:
2022 2021 2020
Addition (Reduction) of oil &amp; gas
properties by recognitions of
Addition
(Reduction) of oil &amp; gas properties by recognitions of $ (285,000 ) $ (113,000 ) $ (36,000 )
$ (285,000 ) $ (113,000 ) $ (36,000 )
2022 2021 2020
Proceeds from sales of oil and gas properties $ 1,531,000 $ — $ 1,168,000
Less:
Qualified Intermediary accounts receivable — — (250,000 )
$ 1,531,000 $ — $ 918,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1. FINANCIAL INSTRU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 - Financial Instruments</t>
        </is>
      </c>
      <c r="B4" s="4" t="inlineStr">
        <is>
          <t xml:space="preserve">2022 2021
Carrying Fair Carrying Fair
Cash $ 13,597,000 $ 13,597,000 $ 10,673,000 $ 10,673,000
Restricted cash 270,000 270,000 370,000 370,000
Long-term investments 9,575,000 9,575,000 8,941,000 8,941,000
Accounts receivable 2,200,000 2,200,000 3,104,000 3,104,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3. ADDITIONAL OPERATIONS AND BALANCE SHEE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dditional Operations and Balance Sheet Information - Significant purchasers / operators</t>
        </is>
      </c>
      <c r="B4" s="4" t="inlineStr">
        <is>
          <t xml:space="preserve">Purchaser / Operator 2022 2021 2020
Energy Transfer Crude Marketing, LLC 14 % 0 % 0 %
Giant NRG Co., LP 12 % 0 % 0 %
Bedrock Energy Partners 10 % 9 % 0 %
Enlink Gas Marketing, LTD. 9 % 14 % 12 %
Barnett Gathering, LP 7 % 6 % 5 %
Pruet Production Co. 5 % 4 % 3 %
ETC Texas Pipeline, LTD 4 % 4 % 2 %
Eastex Crude Company 4 % 4 % 3 %
BKV Midstream 4 % 0 % 0 %
Hunt Crude Oil Supply 3 % 2 % 6 %
Javelin Oil &amp; Gas 3 % 0 % 0 %
Phillips 66 2 % 2 % 3 %
Bedrock Production LLC 2 % 2 % 10 %
Producer's Midstream 2 % 0 % 0 %
IACX Roswell LLC 2 % 3 % 0 %
Oasis Transportation &amp; Marketing Group 2 % 1 % 1 %
Trailblazer formerly ETX Energy, LLC 2 % 1 % 1 %
Empire Pipeline Corp. 2 % 2 % 1 %
Webb Energy Resources, Inc. 1 % 1 % 1 %
Edinger Engineering Inc. 1 % 1 % 1 %
Midcoast Energy Partners LP 1 % 4 % 2 %
DCP Midstream, LP 1 % 1 % 0 %
Land and Natural Resource Development 1 % 1 % 1 %
Eagle Ridge Operating, Inc 1 % 1 % 1 %
OXY USA, Inc. 1 % 1 % 1 %
FDL Operating LLC 0 % 2 % 2 %
Sunoco Partners Marketing 0 % 13 % 20 %
Targa Midstream Services, LLC 0 % 11 % 11 %
Peveler Pipeline, LP 0 % 6 % 4 %
Valero Energy Corporation 0 % 1 % 1 %
ACE Gathering, Inc. 0 % 0 % 1 %
Lion Oil Trading &amp; Transportation 0 % 0 % 1 %
Enterprise Crude Oil, LLC 0 % 0 % 1 %
Purchaser / Operator </t>
        </is>
      </c>
    </row>
    <row r="5">
      <c r="A5" s="4" t="inlineStr">
        <is>
          <t>Results of Operations for Oil and Gas Producing Activities Disclosure [Table Text Block]</t>
        </is>
      </c>
      <c r="B5" s="4" t="inlineStr">
        <is>
          <t xml:space="preserve">Year Ended December 31,
2022 2021 2020
Capitalized costs relating to oil and gas producing activities:
producing activities:
Unproved properties $ 1,876,000 $ 1,876,000 $ 1,876,000
Proved properties 23,445,000 24,429,000 25,052,000
Total capitalized costs 25,321,000 26,305,000 26,928,000
Accumulated amortization (25,304,000 ) (25,304,000 ) (25,241,000 )
Total capitalized costs, net $ 17,000 1,001,000 1,687,000
Year Ended December 31,
2022 2021 2020
Costs incurred in oil and gas property acquisitions, exploration and development:
acquisitions, exploration and development:
Acquisition of properties $ — $ 19,000 $ 22,000
Development costs 214,000 410,000 97,000
Total costs incurred $ 214,000 $ 429,000 $ 119,000
Year Ended December 31,
2022 2021 2020
Results of operations from producing activities:
Sales of oil and gas $ 7,775,000 $ 5,466,000 $ 2,923,000
Production costs 2,987,000 2,103,000 2,000,000
Amortization of oil and gas properties — 63,000 393,000
Total production costs 2,987,000 2,166,000 2,393,000
Total net revenue $ 4,788,000 $ 3,300,000 $ 530,000
Year Ended December 31,
2022 2021 2020
Sales price per equivalent Mcf $ 8.97 $ 5.58 $ 3.15
Production costs per equivalent Mcf $ 3.45 $ 2.15 $ 2.21
Amortization per equivalent Mcf $ — $ 0.06 $ 0.42
Year Ended December 31,
2022 2021 2020
Results of operations from gas gathering and equipment rental activities:
and equipment rental activities:
Revenue $ 89,000 $ 99,000 $ 89,000
Operating expenses 21,000 17,000 9,000
Depreciation 1,000 1,000 1,000
Total costs 22,000 18,000 10,000
Total net revenue $ 67,000 $ 81,000 $ 79,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4. 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Business Segments - Business Segments</t>
        </is>
      </c>
      <c r="B4" s="4" t="inlineStr">
        <is>
          <t xml:space="preserve">Year Ended December 31,
2022 2021 2020
Revenues: (1)
Oil and gas exploration, production and operations $ 7,958,000 $ 5,685,000 $ 3,157,000
and operations
Gas gathering, compression and equipment rental 89,000 99,000 89,000
equipment rental
Real estate rental 245,000 240,000 272,000
Revenues $ 8,292,000 $ 6,024,000 $ 3,51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15. SUPPLEMENTARY INCOME STATEMENT INFORMATION (Tables)</t>
        </is>
      </c>
      <c r="B1" s="2" t="inlineStr">
        <is>
          <t>12 Months Ended</t>
        </is>
      </c>
    </row>
    <row r="2">
      <c r="B2" s="2" t="inlineStr">
        <is>
          <t>Dec. 31, 2022</t>
        </is>
      </c>
    </row>
    <row r="3">
      <c r="A3" s="3" t="inlineStr">
        <is>
          <t>Supplementary Income Statement Information</t>
        </is>
      </c>
      <c r="B3" s="4" t="inlineStr">
        <is>
          <t xml:space="preserve"> </t>
        </is>
      </c>
    </row>
    <row r="4">
      <c r="A4" s="4" t="inlineStr">
        <is>
          <t>Supplementory Income Statement - Supplementary Income statement</t>
        </is>
      </c>
      <c r="B4" s="4" t="inlineStr">
        <is>
          <t xml:space="preserve">Year Ended December 31,
2022 2021 2020
Maintenance and repairs $ 18,000 $ 12,000 $ 6,000
Production taxes 451,000 269,000 116,000
Taxes, other than payroll and income taxes (45,000 ) 7,000 16,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6. QUARTERLY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 [Table Text Block]</t>
        </is>
      </c>
      <c r="B4" s="4" t="inlineStr">
        <is>
          <t>Year Ended December 31, 2022
First Second Third Fourth
Revenue $ 1,824,000 $ 2,675,000 $ 2,012,000 $ 1,843,000
Expense (1,215,000 ) (1,330,000 ) (1,386,000 ) (4,465,000 )
Operating income (loss) 609,000 1,345,000 626,000 (2,622,000 )
Other revenues — — 1,531,000 142,000
Net income (loss) 609,000 1,345,000 2,157,000 (2,480,000 )
Current tax (provision) benefit (60,000 ) (176,000 ) (416,000 ) 82,000
Deferred tax (provision) benefit (40,000 ) (77,000 ) (48,000 ) (227,000 )
Net income (loss) $ 509,000 $ 1,092,000 $ 1,693,000 $ (2,625,000 )
Earnings (loss) per share of
common stock
Earnings (loss) per share of common stock $ 0.08 $ 0.16 $ 0.25 $ (0.39 ) .
Year Ended December 31, 2021
First Second Third Fourth
Revenue $ 1,099,000 $ 1,227,000 $ 1,806,000 $ 2,488,000
Expense (978,000 ) (1,230,000 ) (992,000 ) (2,465,000 )
Operating income (loss) 121,000 (3,000 ) 814,000 23,000
Current tax (provision) benefit (17,000 ) (5,000 ) (229,000 ) 227,000
Deferred tax (provision) benefit (7,000 ) 2,000 (182,000 ) 293,000
Net income (loss) $ 97,000 $ (6,000 ) $ 403,000 $ 543,000
Earnings (loss) per share of
common stock
Earnings (loss) per share of common stock $ 0.01 $ — $ 0.06 $ 0.08
Year Ended December 31, 2020
First Second Third Fourth
Revenue $ 964,000 $ 548,000 $ 1,135,000 $ 1,532,000
Expense (1,320,000 ) (1,055,000 ) (1,006,000 ) (2,032,000 )
Operating income (loss) (356,000 ) (507,000 ) 129,000 (500,000 )
Current tax (provision) benefit 61,000 113,000 (43,000 ) 60,000
Deferred tax (provision) benefit 23,000 (28,000 ) 17,000 137,000
Net income (loss) $ (272,000 ) $ (422,000 ) $ 103,000 $ (303,000 )
Earnings (loss) per share of
common stock
Earnings (loss) per share of common stock $ (0.04 ) $ (0.06 ) $ 0.02 $ (0.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sset Retirement Obligation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arrying amount of asset retirement obligation</t>
        </is>
      </c>
      <c r="B4" s="5" t="n">
        <v>1925000</v>
      </c>
      <c r="C4" s="5" t="n">
        <v>1434000</v>
      </c>
      <c r="D4" s="4" t="inlineStr">
        <is>
          <t xml:space="preserve"> </t>
        </is>
      </c>
    </row>
    <row r="5">
      <c r="A5" s="4" t="inlineStr">
        <is>
          <t>Liabilities added</t>
        </is>
      </c>
      <c r="B5" s="4" t="inlineStr">
        <is>
          <t xml:space="preserve"> </t>
        </is>
      </c>
      <c r="C5" s="6" t="n">
        <v>20000</v>
      </c>
      <c r="D5" s="4" t="inlineStr">
        <is>
          <t xml:space="preserve"> </t>
        </is>
      </c>
    </row>
    <row r="6">
      <c r="A6" s="4" t="inlineStr">
        <is>
          <t>Liabilities divested or settled</t>
        </is>
      </c>
      <c r="B6" s="6" t="n">
        <v>-285000</v>
      </c>
      <c r="C6" s="6" t="n">
        <v>-101000</v>
      </c>
      <c r="D6" s="4" t="inlineStr">
        <is>
          <t xml:space="preserve"> </t>
        </is>
      </c>
    </row>
    <row r="7">
      <c r="A7" s="4" t="inlineStr">
        <is>
          <t>Current period accretion expenses</t>
        </is>
      </c>
      <c r="B7" s="6" t="n">
        <v>2014000</v>
      </c>
      <c r="C7" s="6" t="n">
        <v>572000</v>
      </c>
      <c r="D7" s="5" t="n">
        <v>139000</v>
      </c>
    </row>
    <row r="8">
      <c r="A8" s="4" t="inlineStr">
        <is>
          <t>Carrying amount as of December 31,</t>
        </is>
      </c>
      <c r="B8" s="5" t="n">
        <v>3654000</v>
      </c>
      <c r="C8" s="5" t="n">
        <v>1925000</v>
      </c>
      <c r="D8" s="5" t="n">
        <v>1434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2. SUMMARY OF SIGNIFICANT ACCOUNTING POLICIES (Details Narrative)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Proceeds from Sale of Oil and Gas Property and Equipment</t>
        </is>
      </c>
      <c r="B4" s="5" t="n">
        <v>1531000</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 Receivable (Details) - USD ($)</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t>
        </is>
      </c>
      <c r="B3" s="5" t="n">
        <v>2215000</v>
      </c>
      <c r="C3" s="5" t="n">
        <v>3119000</v>
      </c>
    </row>
    <row r="4">
      <c r="A4" s="4" t="inlineStr">
        <is>
          <t>Less: Allowance for losses</t>
        </is>
      </c>
      <c r="B4" s="6" t="n">
        <v>-15000</v>
      </c>
      <c r="C4" s="6" t="n">
        <v>-15000</v>
      </c>
    </row>
    <row r="5">
      <c r="A5" s="4" t="inlineStr">
        <is>
          <t>Receivables, Net, Current</t>
        </is>
      </c>
      <c r="B5" s="6" t="n">
        <v>2200000</v>
      </c>
      <c r="C5" s="6" t="n">
        <v>3104000</v>
      </c>
    </row>
    <row r="6">
      <c r="A6" s="4" t="inlineStr">
        <is>
          <t>Trade Accounts Receivabl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6" t="n">
        <v>151000</v>
      </c>
      <c r="C8" s="6" t="n">
        <v>65000</v>
      </c>
    </row>
    <row r="9">
      <c r="A9" s="4" t="inlineStr">
        <is>
          <t>Accrued Income Receivabl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5" t="n">
        <v>2064000</v>
      </c>
      <c r="C11" s="5" t="n">
        <v>305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Oil and gas revenues</t>
        </is>
      </c>
      <c r="B4" s="5" t="n">
        <v>7775000</v>
      </c>
      <c r="C4" s="5" t="n">
        <v>5466000</v>
      </c>
      <c r="D4" s="5" t="n">
        <v>2924000</v>
      </c>
    </row>
    <row r="5">
      <c r="A5" s="4" t="inlineStr">
        <is>
          <t>Revenue from lease operations</t>
        </is>
      </c>
      <c r="B5" s="6" t="n">
        <v>183000</v>
      </c>
      <c r="C5" s="6" t="n">
        <v>219000</v>
      </c>
      <c r="D5" s="6" t="n">
        <v>233000</v>
      </c>
    </row>
    <row r="6">
      <c r="A6" s="4" t="inlineStr">
        <is>
          <t>Gas gathering, compression, equipment rental</t>
        </is>
      </c>
      <c r="B6" s="6" t="n">
        <v>89000</v>
      </c>
      <c r="C6" s="6" t="n">
        <v>99000</v>
      </c>
      <c r="D6" s="6" t="n">
        <v>89000</v>
      </c>
    </row>
    <row r="7">
      <c r="A7" s="4" t="inlineStr">
        <is>
          <t>Real estate rental income</t>
        </is>
      </c>
      <c r="B7" s="6" t="n">
        <v>245000</v>
      </c>
      <c r="C7" s="6" t="n">
        <v>240000</v>
      </c>
      <c r="D7" s="6" t="n">
        <v>272000</v>
      </c>
    </row>
    <row r="8">
      <c r="A8" s="4" t="inlineStr">
        <is>
          <t>Other revenue</t>
        </is>
      </c>
      <c r="B8" s="6" t="n">
        <v>62000</v>
      </c>
      <c r="C8" s="6" t="n">
        <v>44000</v>
      </c>
      <c r="D8" s="6" t="n">
        <v>42000</v>
      </c>
    </row>
    <row r="9">
      <c r="A9" s="4" t="inlineStr">
        <is>
          <t>Total Revenues</t>
        </is>
      </c>
      <c r="B9" s="6" t="n">
        <v>8354000</v>
      </c>
      <c r="C9" s="6" t="n">
        <v>6068000</v>
      </c>
      <c r="D9" s="6" t="n">
        <v>3560000</v>
      </c>
    </row>
    <row r="10">
      <c r="A10" s="3" t="inlineStr">
        <is>
          <t>Expenses</t>
        </is>
      </c>
      <c r="B10" s="4" t="inlineStr">
        <is>
          <t xml:space="preserve"> </t>
        </is>
      </c>
      <c r="C10" s="4" t="inlineStr">
        <is>
          <t xml:space="preserve"> </t>
        </is>
      </c>
      <c r="D10" s="4" t="inlineStr">
        <is>
          <t xml:space="preserve"> </t>
        </is>
      </c>
    </row>
    <row r="11">
      <c r="A11" s="4" t="inlineStr">
        <is>
          <t>Lease operations</t>
        </is>
      </c>
      <c r="B11" s="6" t="n">
        <v>2120000</v>
      </c>
      <c r="C11" s="6" t="n">
        <v>1207000</v>
      </c>
      <c r="D11" s="6" t="n">
        <v>1324000</v>
      </c>
    </row>
    <row r="12">
      <c r="A12" s="4" t="inlineStr">
        <is>
          <t>Production taxes, gathering and marketing</t>
        </is>
      </c>
      <c r="B12" s="6" t="n">
        <v>867000</v>
      </c>
      <c r="C12" s="6" t="n">
        <v>896000</v>
      </c>
      <c r="D12" s="6" t="n">
        <v>675000</v>
      </c>
    </row>
    <row r="13">
      <c r="A13" s="4" t="inlineStr">
        <is>
          <t>Pipeline and rental operations</t>
        </is>
      </c>
      <c r="B13" s="6" t="n">
        <v>21000</v>
      </c>
      <c r="C13" s="6" t="n">
        <v>17000</v>
      </c>
      <c r="D13" s="6" t="n">
        <v>9000</v>
      </c>
    </row>
    <row r="14">
      <c r="A14" s="4" t="inlineStr">
        <is>
          <t>Real estate operations</t>
        </is>
      </c>
      <c r="B14" s="6" t="n">
        <v>174000</v>
      </c>
      <c r="C14" s="6" t="n">
        <v>167000</v>
      </c>
      <c r="D14" s="6" t="n">
        <v>174000</v>
      </c>
    </row>
    <row r="15">
      <c r="A15" s="4" t="inlineStr">
        <is>
          <t>Depreciation and amortization</t>
        </is>
      </c>
      <c r="B15" s="6" t="n">
        <v>74000</v>
      </c>
      <c r="C15" s="6" t="n">
        <v>121000</v>
      </c>
      <c r="D15" s="6" t="n">
        <v>452000</v>
      </c>
    </row>
    <row r="16">
      <c r="A16" s="4" t="inlineStr">
        <is>
          <t>ARO accretion expense</t>
        </is>
      </c>
      <c r="B16" s="6" t="n">
        <v>2014000</v>
      </c>
      <c r="C16" s="6" t="n">
        <v>572000</v>
      </c>
      <c r="D16" s="6" t="n">
        <v>139000</v>
      </c>
    </row>
    <row r="17">
      <c r="A17" s="4" t="inlineStr">
        <is>
          <t>General and administrative</t>
        </is>
      </c>
      <c r="B17" s="6" t="n">
        <v>3126000</v>
      </c>
      <c r="C17" s="6" t="n">
        <v>2685000</v>
      </c>
      <c r="D17" s="6" t="n">
        <v>2640000</v>
      </c>
    </row>
    <row r="18">
      <c r="A18" s="4" t="inlineStr">
        <is>
          <t>Total Expenses</t>
        </is>
      </c>
      <c r="B18" s="6" t="n">
        <v>8396000</v>
      </c>
      <c r="C18" s="6" t="n">
        <v>5665000</v>
      </c>
      <c r="D18" s="6" t="n">
        <v>5413000</v>
      </c>
    </row>
    <row r="19">
      <c r="A19" s="4" t="inlineStr">
        <is>
          <t>Income (Loss) from operations</t>
        </is>
      </c>
      <c r="B19" s="6" t="n">
        <v>-42000</v>
      </c>
      <c r="C19" s="6" t="n">
        <v>403000</v>
      </c>
      <c r="D19" s="6" t="n">
        <v>-1853000</v>
      </c>
    </row>
    <row r="20">
      <c r="A20" s="3" t="inlineStr">
        <is>
          <t>Other Revenue and Expense</t>
        </is>
      </c>
      <c r="B20" s="4" t="inlineStr">
        <is>
          <t xml:space="preserve"> </t>
        </is>
      </c>
      <c r="C20" s="4" t="inlineStr">
        <is>
          <t xml:space="preserve"> </t>
        </is>
      </c>
      <c r="D20" s="4" t="inlineStr">
        <is>
          <t xml:space="preserve"> </t>
        </is>
      </c>
    </row>
    <row r="21">
      <c r="A21" s="4" t="inlineStr">
        <is>
          <t>Interest income</t>
        </is>
      </c>
      <c r="B21" s="6" t="n">
        <v>142000</v>
      </c>
      <c r="C21" s="6" t="n">
        <v>149000</v>
      </c>
      <c r="D21" s="6" t="n">
        <v>216000</v>
      </c>
    </row>
    <row r="22">
      <c r="A22" s="4" t="inlineStr">
        <is>
          <t>Debt forgiveness income</t>
        </is>
      </c>
      <c r="B22" s="4" t="inlineStr">
        <is>
          <t xml:space="preserve"> </t>
        </is>
      </c>
      <c r="C22" s="6" t="n">
        <v>403000</v>
      </c>
      <c r="D22" s="6" t="n">
        <v>403000</v>
      </c>
    </row>
    <row r="23">
      <c r="A23" s="4" t="inlineStr">
        <is>
          <t>Gain on sale of properties</t>
        </is>
      </c>
      <c r="B23" s="6" t="n">
        <v>1531000</v>
      </c>
      <c r="C23" s="4" t="inlineStr">
        <is>
          <t xml:space="preserve"> </t>
        </is>
      </c>
      <c r="D23" s="4" t="inlineStr">
        <is>
          <t xml:space="preserve"> </t>
        </is>
      </c>
    </row>
    <row r="24">
      <c r="A24" s="4" t="inlineStr">
        <is>
          <t>Income (loss) before income tax</t>
        </is>
      </c>
      <c r="B24" s="6" t="n">
        <v>1631000</v>
      </c>
      <c r="C24" s="6" t="n">
        <v>955000</v>
      </c>
      <c r="D24" s="6" t="n">
        <v>-1234000</v>
      </c>
    </row>
    <row r="25">
      <c r="A25" s="4" t="inlineStr">
        <is>
          <t>Current income tax provision (benefit)</t>
        </is>
      </c>
      <c r="B25" s="6" t="n">
        <v>570000</v>
      </c>
      <c r="C25" s="6" t="n">
        <v>24000</v>
      </c>
      <c r="D25" s="6" t="n">
        <v>-191000</v>
      </c>
    </row>
    <row r="26">
      <c r="A26" s="4" t="inlineStr">
        <is>
          <t>Deferred income tax provision (benefit)</t>
        </is>
      </c>
      <c r="B26" s="6" t="n">
        <v>392000</v>
      </c>
      <c r="C26" s="6" t="n">
        <v>-106000</v>
      </c>
      <c r="D26" s="6" t="n">
        <v>-149000</v>
      </c>
    </row>
    <row r="27">
      <c r="A27" s="4" t="inlineStr">
        <is>
          <t>Total income tax provision (benefit)</t>
        </is>
      </c>
      <c r="B27" s="6" t="n">
        <v>962000</v>
      </c>
      <c r="C27" s="6" t="n">
        <v>-82000</v>
      </c>
      <c r="D27" s="6" t="n">
        <v>-340000</v>
      </c>
    </row>
    <row r="28">
      <c r="A28" s="4" t="inlineStr">
        <is>
          <t>Net Income (Loss)</t>
        </is>
      </c>
      <c r="B28" s="5" t="n">
        <v>669000</v>
      </c>
      <c r="C28" s="5" t="n">
        <v>1037000</v>
      </c>
      <c r="D28" s="5" t="n">
        <v>-894000</v>
      </c>
    </row>
    <row r="29">
      <c r="A29" s="4" t="inlineStr">
        <is>
          <t>Earnings (Loss) per Share of Common Stock Basic and Diluted</t>
        </is>
      </c>
      <c r="B29" s="7" t="n">
        <v>0.1</v>
      </c>
      <c r="C29" s="7" t="n">
        <v>0.15</v>
      </c>
      <c r="D29" s="7" t="n">
        <v>-0.13</v>
      </c>
    </row>
    <row r="30">
      <c r="A30" s="4" t="inlineStr">
        <is>
          <t>Weighted Average Shares Outstanding Basic and Diluted</t>
        </is>
      </c>
      <c r="B30" s="6" t="n">
        <v>6753386</v>
      </c>
      <c r="C30" s="6" t="n">
        <v>6755318</v>
      </c>
      <c r="D30" s="6" t="n">
        <v>67710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ounts Payable - Accounts Payable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payables</t>
        </is>
      </c>
      <c r="B3" s="5" t="n">
        <v>1983000</v>
      </c>
      <c r="C3" s="5" t="n">
        <v>2929000</v>
      </c>
    </row>
    <row r="4">
      <c r="A4" s="4" t="inlineStr">
        <is>
          <t>Production proceeds payable</t>
        </is>
      </c>
      <c r="B4" s="6" t="n">
        <v>3541000</v>
      </c>
      <c r="C4" s="6" t="n">
        <v>3316000</v>
      </c>
    </row>
    <row r="5">
      <c r="A5" s="4" t="inlineStr">
        <is>
          <t>Prepaid drilling costs</t>
        </is>
      </c>
      <c r="B5" s="6" t="n">
        <v>1335000</v>
      </c>
      <c r="C5" s="6" t="n">
        <v>1356000</v>
      </c>
    </row>
    <row r="6">
      <c r="A6" s="4" t="inlineStr">
        <is>
          <t xml:space="preserve"> </t>
        </is>
      </c>
      <c r="B6" s="5" t="n">
        <v>6859000</v>
      </c>
      <c r="C6" s="5" t="n">
        <v>760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5. RELATED PARTY TRANSACTIONS (Details Narrative) - USD ($)</t>
        </is>
      </c>
      <c r="C1" s="2" t="inlineStr">
        <is>
          <t>12 Months Ended</t>
        </is>
      </c>
    </row>
    <row r="2">
      <c r="B2" s="2" t="inlineStr">
        <is>
          <t>Oct. 01, 2010</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and account payable</t>
        </is>
      </c>
      <c r="B4" s="4" t="inlineStr">
        <is>
          <t xml:space="preserve"> </t>
        </is>
      </c>
      <c r="C4" s="5" t="n">
        <v>78000</v>
      </c>
      <c r="D4" s="5" t="n">
        <v>215000</v>
      </c>
    </row>
    <row r="5">
      <c r="A5" s="4" t="inlineStr">
        <is>
          <t>Related party Sales</t>
        </is>
      </c>
      <c r="B5" s="4" t="inlineStr">
        <is>
          <t xml:space="preserve"> </t>
        </is>
      </c>
      <c r="C5" s="5" t="n">
        <v>563000</v>
      </c>
      <c r="D5" s="4" t="inlineStr">
        <is>
          <t xml:space="preserve"> </t>
        </is>
      </c>
    </row>
    <row r="6">
      <c r="A6" s="4" t="inlineStr">
        <is>
          <t>Income tax payabl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Monthly Fees</t>
        </is>
      </c>
      <c r="B8" s="5" t="n">
        <v>250</v>
      </c>
      <c r="C8" s="4" t="inlineStr">
        <is>
          <t xml:space="preserve"> </t>
        </is>
      </c>
      <c r="D8" s="4" t="inlineStr">
        <is>
          <t xml:space="preserve"> </t>
        </is>
      </c>
    </row>
    <row r="9">
      <c r="A9" s="4" t="inlineStr">
        <is>
          <t>Real Estate Property - at cos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Monthly Fees</t>
        </is>
      </c>
      <c r="B11" s="6" t="n">
        <v>1500</v>
      </c>
      <c r="C11" s="4" t="inlineStr">
        <is>
          <t xml:space="preserve"> </t>
        </is>
      </c>
      <c r="D11" s="4" t="inlineStr">
        <is>
          <t xml:space="preserve"> </t>
        </is>
      </c>
    </row>
    <row r="12">
      <c r="A12" s="4" t="inlineStr">
        <is>
          <t>Pevel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Monthly Fees</t>
        </is>
      </c>
      <c r="B14" s="6" t="n">
        <v>250</v>
      </c>
      <c r="C14" s="4" t="inlineStr">
        <is>
          <t xml:space="preserve"> </t>
        </is>
      </c>
      <c r="D14" s="4" t="inlineStr">
        <is>
          <t xml:space="preserve"> </t>
        </is>
      </c>
    </row>
    <row r="15">
      <c r="A15" s="4" t="inlineStr">
        <is>
          <t>Pipeline and rental operation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Monthly Fees</t>
        </is>
      </c>
      <c r="B17" s="6" t="n">
        <v>500</v>
      </c>
      <c r="C17" s="4" t="inlineStr">
        <is>
          <t xml:space="preserve"> </t>
        </is>
      </c>
      <c r="D17" s="4" t="inlineStr">
        <is>
          <t xml:space="preserve"> </t>
        </is>
      </c>
    </row>
    <row r="18">
      <c r="A18" s="4" t="inlineStr">
        <is>
          <t>TotalOtherAsset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Monthly Fees</t>
        </is>
      </c>
      <c r="B20" s="5" t="n">
        <v>350</v>
      </c>
      <c r="C20" s="4" t="inlineStr">
        <is>
          <t xml:space="preserve"> </t>
        </is>
      </c>
      <c r="D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6. COMMON STOCK (Details Narrative) - Treasury Stock, Common [Member] - USD ($)</t>
        </is>
      </c>
      <c r="B1" s="2" t="inlineStr">
        <is>
          <t>3 Months Ended</t>
        </is>
      </c>
      <c r="C1" s="2" t="inlineStr">
        <is>
          <t>6 Months Ended</t>
        </is>
      </c>
      <c r="E1" s="2" t="inlineStr">
        <is>
          <t>12 Months Ended</t>
        </is>
      </c>
    </row>
    <row r="2">
      <c r="B2" s="2" t="inlineStr">
        <is>
          <t>Apr. 06, 2020</t>
        </is>
      </c>
      <c r="C2" s="2" t="inlineStr">
        <is>
          <t>Jul. 07, 2022</t>
        </is>
      </c>
      <c r="D2" s="2" t="inlineStr">
        <is>
          <t>Jun. 20, 2020</t>
        </is>
      </c>
      <c r="E2" s="2" t="inlineStr">
        <is>
          <t>Dec. 31, 2022</t>
        </is>
      </c>
      <c r="F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shares of Common Stock as Treasury Stock, Amount</t>
        </is>
      </c>
      <c r="B4" s="5" t="n">
        <v>45036</v>
      </c>
      <c r="C4" s="5" t="n">
        <v>5000</v>
      </c>
      <c r="D4" s="5" t="n">
        <v>9248</v>
      </c>
      <c r="E4" s="5" t="n">
        <v>15000</v>
      </c>
      <c r="F4" s="5" t="n">
        <v>68000</v>
      </c>
    </row>
    <row r="5">
      <c r="A5" s="4" t="inlineStr">
        <is>
          <t>Repurchase shares of Common Stock as Treasury Stock, Shares</t>
        </is>
      </c>
      <c r="B5" s="6" t="n">
        <v>56295</v>
      </c>
      <c r="C5" s="6" t="n">
        <v>15500</v>
      </c>
      <c r="D5" s="6" t="n">
        <v>11560</v>
      </c>
      <c r="E5" s="6" t="n">
        <v>5000</v>
      </c>
      <c r="F5" s="6" t="n">
        <v>54284</v>
      </c>
    </row>
    <row r="6">
      <c r="A6" s="4" t="inlineStr">
        <is>
          <t>Price per share</t>
        </is>
      </c>
      <c r="B6" s="7" t="n">
        <v>1.25</v>
      </c>
      <c r="C6" s="7" t="n">
        <v>3.1</v>
      </c>
      <c r="D6" s="7" t="n">
        <v>1.25</v>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expense (benefit)</t>
        </is>
      </c>
      <c r="B4" s="5" t="n">
        <v>21000</v>
      </c>
      <c r="C4" s="5" t="n">
        <v>201000</v>
      </c>
      <c r="D4" s="5" t="n">
        <v>-259000</v>
      </c>
    </row>
    <row r="5">
      <c r="A5" s="4" t="inlineStr">
        <is>
          <t>Miscellaneous timing differences related to book and tax depletion differences and the expensing of intangible drilling costs.</t>
        </is>
      </c>
      <c r="B5" s="6" t="n">
        <v>153000</v>
      </c>
      <c r="C5" s="6" t="n">
        <v>-308000</v>
      </c>
      <c r="D5" s="6" t="n">
        <v>68000</v>
      </c>
    </row>
    <row r="6">
      <c r="A6" s="4" t="inlineStr">
        <is>
          <t>NOL Carryforward</t>
        </is>
      </c>
      <c r="B6" s="4" t="inlineStr">
        <is>
          <t xml:space="preserve"> </t>
        </is>
      </c>
      <c r="C6" s="6" t="n">
        <v>-148000</v>
      </c>
      <c r="D6" s="4" t="inlineStr">
        <is>
          <t xml:space="preserve"> </t>
        </is>
      </c>
    </row>
    <row r="7">
      <c r="A7" s="4" t="inlineStr">
        <is>
          <t>Gain on sale of oil and gas properties'</t>
        </is>
      </c>
      <c r="B7" s="6" t="n">
        <v>396000</v>
      </c>
      <c r="C7" s="6" t="n">
        <v>279000</v>
      </c>
      <c r="D7" s="4" t="inlineStr">
        <is>
          <t xml:space="preserve"> </t>
        </is>
      </c>
    </row>
    <row r="8">
      <c r="A8" s="4" t="inlineStr">
        <is>
          <t>Correction of prior year estimate</t>
        </is>
      </c>
      <c r="B8" s="4" t="inlineStr">
        <is>
          <t xml:space="preserve"> </t>
        </is>
      </c>
      <c r="C8" s="4" t="inlineStr">
        <is>
          <t xml:space="preserve"> </t>
        </is>
      </c>
      <c r="D8" s="4" t="inlineStr">
        <is>
          <t xml:space="preserve"> </t>
        </is>
      </c>
    </row>
    <row r="9">
      <c r="A9" s="4" t="inlineStr">
        <is>
          <t>Expected Federal income tax expense (benefit)</t>
        </is>
      </c>
      <c r="B9" s="6" t="n">
        <v>570000</v>
      </c>
      <c r="C9" s="6" t="n">
        <v>24000</v>
      </c>
      <c r="D9" s="6" t="n">
        <v>-191000</v>
      </c>
    </row>
    <row r="10">
      <c r="A10" s="4" t="inlineStr">
        <is>
          <t>Current income tax provision (benefit)</t>
        </is>
      </c>
      <c r="B10" s="5" t="n">
        <v>570000</v>
      </c>
      <c r="C10" s="5" t="n">
        <v>24000</v>
      </c>
      <c r="D10" s="5" t="n">
        <v>-191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 Deferred Tax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pletion and amortization</t>
        </is>
      </c>
      <c r="B3" s="4" t="inlineStr">
        <is>
          <t xml:space="preserve"> </t>
        </is>
      </c>
      <c r="C3" s="5" t="n">
        <v>98000</v>
      </c>
    </row>
    <row r="4">
      <c r="A4" s="4" t="inlineStr">
        <is>
          <t>Expired leasehold</t>
        </is>
      </c>
      <c r="B4" s="4" t="inlineStr">
        <is>
          <t xml:space="preserve"> </t>
        </is>
      </c>
      <c r="C4" s="6" t="n">
        <v>155000</v>
      </c>
    </row>
    <row r="5">
      <c r="A5" s="4" t="inlineStr">
        <is>
          <t>Other, net</t>
        </is>
      </c>
      <c r="B5" s="4" t="inlineStr">
        <is>
          <t xml:space="preserve"> </t>
        </is>
      </c>
      <c r="C5" s="4" t="inlineStr">
        <is>
          <t xml:space="preserve"> </t>
        </is>
      </c>
    </row>
    <row r="6">
      <c r="A6" s="4" t="inlineStr">
        <is>
          <t>Net operating loss carryforward</t>
        </is>
      </c>
      <c r="B6" s="4" t="inlineStr">
        <is>
          <t xml:space="preserve"> </t>
        </is>
      </c>
      <c r="C6" s="6" t="n">
        <v>37000</v>
      </c>
    </row>
    <row r="7">
      <c r="A7" s="4" t="inlineStr">
        <is>
          <t>Depreciation</t>
        </is>
      </c>
      <c r="B7" s="4" t="inlineStr">
        <is>
          <t xml:space="preserve"> </t>
        </is>
      </c>
      <c r="C7" s="6" t="n">
        <v>21000</v>
      </c>
    </row>
    <row r="8">
      <c r="A8" s="4" t="inlineStr">
        <is>
          <t>Total deferred tax assets</t>
        </is>
      </c>
      <c r="B8" s="4" t="inlineStr">
        <is>
          <t xml:space="preserve"> </t>
        </is>
      </c>
      <c r="C8" s="6" t="n">
        <v>311000</v>
      </c>
    </row>
    <row r="9">
      <c r="A9" s="3" t="inlineStr">
        <is>
          <t>Deferred tax liabilities</t>
        </is>
      </c>
      <c r="B9" s="4" t="inlineStr">
        <is>
          <t xml:space="preserve"> </t>
        </is>
      </c>
      <c r="C9" s="4" t="inlineStr">
        <is>
          <t xml:space="preserve"> </t>
        </is>
      </c>
    </row>
    <row r="10">
      <c r="A10" s="4" t="inlineStr">
        <is>
          <t>Intangible drilling costs</t>
        </is>
      </c>
      <c r="B10" s="6" t="n">
        <v>-56000</v>
      </c>
      <c r="C10" s="4" t="inlineStr">
        <is>
          <t xml:space="preserve"> </t>
        </is>
      </c>
    </row>
    <row r="11">
      <c r="A11" s="4" t="inlineStr">
        <is>
          <t>Installment sale income</t>
        </is>
      </c>
      <c r="B11" s="4" t="inlineStr">
        <is>
          <t xml:space="preserve"> </t>
        </is>
      </c>
      <c r="C11" s="4" t="inlineStr">
        <is>
          <t xml:space="preserve"> </t>
        </is>
      </c>
    </row>
    <row r="12">
      <c r="A12" s="4" t="inlineStr">
        <is>
          <t>Depreciation</t>
        </is>
      </c>
      <c r="B12" s="6" t="n">
        <v>-25000</v>
      </c>
      <c r="C12" s="4" t="inlineStr">
        <is>
          <t xml:space="preserve"> </t>
        </is>
      </c>
    </row>
    <row r="13">
      <c r="A13" s="4" t="inlineStr">
        <is>
          <t>Total deferred tax liability</t>
        </is>
      </c>
      <c r="B13" s="6" t="n">
        <v>-81000</v>
      </c>
      <c r="C13" s="4" t="inlineStr">
        <is>
          <t xml:space="preserve"> </t>
        </is>
      </c>
    </row>
    <row r="14">
      <c r="A14" s="4" t="inlineStr">
        <is>
          <t>Net deferred income tax asset (payable)</t>
        </is>
      </c>
      <c r="B14" s="5" t="n">
        <v>-81000</v>
      </c>
      <c r="C14" s="5" t="n">
        <v>31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7. INCOME TAXES (Details Narrative)</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8" t="n">
        <v>0.21</v>
      </c>
      <c r="C4" s="8" t="n">
        <v>0.21</v>
      </c>
      <c r="D4" s="8" t="n">
        <v>0.2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Cash Flow (Details) - USD ($)</t>
        </is>
      </c>
      <c r="B1" s="2" t="inlineStr">
        <is>
          <t>12 Months Ended</t>
        </is>
      </c>
    </row>
    <row r="2">
      <c r="B2" s="2" t="inlineStr">
        <is>
          <t>Dec. 31, 2022</t>
        </is>
      </c>
      <c r="C2" s="2" t="inlineStr">
        <is>
          <t>Dec. 31, 2021</t>
        </is>
      </c>
      <c r="D2" s="2" t="inlineStr">
        <is>
          <t>Dec. 31, 2020</t>
        </is>
      </c>
    </row>
    <row r="3">
      <c r="A3" s="3" t="inlineStr">
        <is>
          <t xml:space="preserve"> Net cash provided by operating activities includes cash payments for the following:</t>
        </is>
      </c>
      <c r="B3" s="4" t="inlineStr">
        <is>
          <t xml:space="preserve"> </t>
        </is>
      </c>
      <c r="C3" s="4" t="inlineStr">
        <is>
          <t xml:space="preserve"> </t>
        </is>
      </c>
      <c r="D3" s="4" t="inlineStr">
        <is>
          <t xml:space="preserve"> </t>
        </is>
      </c>
    </row>
    <row r="4">
      <c r="A4" s="4" t="inlineStr">
        <is>
          <t>Income taxes</t>
        </is>
      </c>
      <c r="B4" s="5" t="n">
        <v>750000</v>
      </c>
      <c r="C4" s="4" t="inlineStr">
        <is>
          <t xml:space="preserve"> </t>
        </is>
      </c>
      <c r="D4" s="5" t="n">
        <v>60000</v>
      </c>
    </row>
    <row r="5">
      <c r="A5" s="3" t="inlineStr">
        <is>
          <t>Excluded from the Consolidated Statements of Cash Flows were the effects of certain non-cash investing and financing activities, as follows:</t>
        </is>
      </c>
      <c r="B5" s="4" t="inlineStr">
        <is>
          <t xml:space="preserve"> </t>
        </is>
      </c>
      <c r="C5" s="4" t="inlineStr">
        <is>
          <t xml:space="preserve"> </t>
        </is>
      </c>
      <c r="D5" s="4" t="inlineStr">
        <is>
          <t xml:space="preserve"> </t>
        </is>
      </c>
    </row>
    <row r="6">
      <c r="A6" s="4" t="inlineStr">
        <is>
          <t>Addition (Reduction) of oil &amp; gas properties by recognitions of asset retirement obligation</t>
        </is>
      </c>
      <c r="B6" s="6" t="n">
        <v>-285000</v>
      </c>
      <c r="C6" s="6" t="n">
        <v>-113000</v>
      </c>
      <c r="D6" s="6" t="n">
        <v>-36000</v>
      </c>
    </row>
    <row r="7">
      <c r="A7" s="4" t="inlineStr">
        <is>
          <t>Proceeds from sales of oil and gas properties</t>
        </is>
      </c>
      <c r="B7" s="6" t="n">
        <v>1531000</v>
      </c>
      <c r="C7" s="4" t="inlineStr">
        <is>
          <t xml:space="preserve"> </t>
        </is>
      </c>
      <c r="D7" s="6" t="n">
        <v>1168000</v>
      </c>
    </row>
    <row r="8">
      <c r="A8" s="4" t="inlineStr">
        <is>
          <t>Qualified Intermediary accounts receivable</t>
        </is>
      </c>
      <c r="B8" s="4" t="inlineStr">
        <is>
          <t xml:space="preserve"> </t>
        </is>
      </c>
      <c r="C8" s="4" t="inlineStr">
        <is>
          <t xml:space="preserve"> </t>
        </is>
      </c>
      <c r="D8" s="6" t="n">
        <v>-250000</v>
      </c>
    </row>
    <row r="9">
      <c r="A9" s="4" t="inlineStr">
        <is>
          <t xml:space="preserve"> </t>
        </is>
      </c>
      <c r="B9" s="5" t="n">
        <v>1531000</v>
      </c>
      <c r="C9" s="4" t="inlineStr">
        <is>
          <t xml:space="preserve"> </t>
        </is>
      </c>
      <c r="D9" s="5" t="n">
        <v>918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10. CONCENTRATIONS OF CREDIT RISK (Details Narrative) - USD ($)</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 FDIC Insured Amount</t>
        </is>
      </c>
      <c r="B3" s="4" t="inlineStr">
        <is>
          <t xml:space="preserve"> </t>
        </is>
      </c>
      <c r="C3" s="5" t="n">
        <v>250000</v>
      </c>
    </row>
    <row r="4">
      <c r="A4" s="4" t="inlineStr">
        <is>
          <t>Long term investments</t>
        </is>
      </c>
      <c r="B4" s="4" t="inlineStr">
        <is>
          <t xml:space="preserve"> </t>
        </is>
      </c>
      <c r="C4" s="5" t="n">
        <v>9575000</v>
      </c>
    </row>
    <row r="5">
      <c r="A5" s="4" t="inlineStr">
        <is>
          <t>FDIC Exceeds amounts insured</t>
        </is>
      </c>
      <c r="B5" s="5" t="n">
        <v>4650000</v>
      </c>
      <c r="C5" s="4" t="inlineStr">
        <is>
          <t xml:space="preserve"> </t>
        </is>
      </c>
    </row>
    <row r="6">
      <c r="A6" s="4" t="inlineStr">
        <is>
          <t>Bank Time Deposits [Member]</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hecking and money market accounts</t>
        </is>
      </c>
      <c r="B8" s="6" t="n">
        <v>3698000</v>
      </c>
      <c r="C8" s="4" t="inlineStr">
        <is>
          <t xml:space="preserve"> </t>
        </is>
      </c>
    </row>
    <row r="9">
      <c r="A9" s="4" t="inlineStr">
        <is>
          <t>Bank Time Deposits 2 [Memb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hecking and money market accounts</t>
        </is>
      </c>
      <c r="B11" s="6" t="n">
        <v>2123000</v>
      </c>
      <c r="C11" s="4" t="inlineStr">
        <is>
          <t xml:space="preserve"> </t>
        </is>
      </c>
    </row>
    <row r="12">
      <c r="A12" s="4" t="inlineStr">
        <is>
          <t>Bank Time Deposits 3 [Member]</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Checking and money market accounts</t>
        </is>
      </c>
      <c r="B14" s="6" t="n">
        <v>692000</v>
      </c>
      <c r="C14" s="4" t="inlineStr">
        <is>
          <t xml:space="preserve"> </t>
        </is>
      </c>
    </row>
    <row r="15">
      <c r="A15" s="4" t="inlineStr">
        <is>
          <t>Bank Time Deposits 4 [Member]</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Checking and money market accounts</t>
        </is>
      </c>
      <c r="B17" s="6" t="n">
        <v>379000</v>
      </c>
      <c r="C17" s="4" t="inlineStr">
        <is>
          <t xml:space="preserve"> </t>
        </is>
      </c>
    </row>
    <row r="18">
      <c r="A18" s="4" t="inlineStr">
        <is>
          <t>Bank Time Deposits 5 [Member]</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Checking and money market accounts</t>
        </is>
      </c>
      <c r="B20" s="5" t="n">
        <v>64000</v>
      </c>
      <c r="C2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inancial Instruments - Financial Instruments (Details) - USD ($)</t>
        </is>
      </c>
      <c r="B1" s="2" t="inlineStr">
        <is>
          <t>Dec. 31, 2022</t>
        </is>
      </c>
      <c r="C1" s="2" t="inlineStr">
        <is>
          <t>Dec. 31, 2021</t>
        </is>
      </c>
    </row>
    <row r="2">
      <c r="A2" s="3" t="inlineStr">
        <is>
          <t>Investments, All Other Investments [Abstract]</t>
        </is>
      </c>
      <c r="B2" s="4" t="inlineStr">
        <is>
          <t xml:space="preserve"> </t>
        </is>
      </c>
      <c r="C2" s="4" t="inlineStr">
        <is>
          <t xml:space="preserve"> </t>
        </is>
      </c>
    </row>
    <row r="3">
      <c r="A3" s="4" t="inlineStr">
        <is>
          <t>Cash and Cash Equivalents, at Carrying Value</t>
        </is>
      </c>
      <c r="B3" s="5" t="n">
        <v>13597000</v>
      </c>
      <c r="C3" s="5" t="n">
        <v>10673000</v>
      </c>
    </row>
    <row r="4">
      <c r="A4" s="4" t="inlineStr">
        <is>
          <t>Cash and Cash Equivalents, Fair Value Disclosure</t>
        </is>
      </c>
      <c r="B4" s="6" t="n">
        <v>13597000</v>
      </c>
      <c r="C4" s="6" t="n">
        <v>10673000</v>
      </c>
    </row>
    <row r="5">
      <c r="A5" s="4" t="inlineStr">
        <is>
          <t>Restricted Cash and Cash Equivalents, Current</t>
        </is>
      </c>
      <c r="B5" s="6" t="n">
        <v>270000</v>
      </c>
      <c r="C5" s="6" t="n">
        <v>370000</v>
      </c>
    </row>
    <row r="6">
      <c r="A6" s="4" t="inlineStr">
        <is>
          <t>Restricted Cash Fair Value</t>
        </is>
      </c>
      <c r="B6" s="6" t="n">
        <v>270000</v>
      </c>
      <c r="C6" s="6" t="n">
        <v>370000</v>
      </c>
    </row>
    <row r="7">
      <c r="A7" s="4" t="inlineStr">
        <is>
          <t>Long-Term Investments and Receivables, Net</t>
        </is>
      </c>
      <c r="B7" s="6" t="n">
        <v>9575000</v>
      </c>
      <c r="C7" s="6" t="n">
        <v>8941000</v>
      </c>
    </row>
    <row r="8">
      <c r="A8" s="4" t="inlineStr">
        <is>
          <t>Investments, Fair Value Disclosure</t>
        </is>
      </c>
      <c r="B8" s="6" t="n">
        <v>9575000</v>
      </c>
      <c r="C8" s="6" t="n">
        <v>8941000</v>
      </c>
    </row>
    <row r="9">
      <c r="A9" s="4" t="inlineStr">
        <is>
          <t>Receivables, Net, Current</t>
        </is>
      </c>
      <c r="B9" s="6" t="n">
        <v>2200000</v>
      </c>
      <c r="C9" s="6" t="n">
        <v>3104000</v>
      </c>
    </row>
    <row r="10">
      <c r="A10" s="4" t="inlineStr">
        <is>
          <t>Accounts Receivable, Fair Value Disclosure</t>
        </is>
      </c>
      <c r="B10" s="5" t="n">
        <v>2200000</v>
      </c>
      <c r="C10" s="5" t="n">
        <v>310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22" customWidth="1" min="2" max="2"/>
  </cols>
  <sheetData>
    <row r="1">
      <c r="A1" s="1" t="inlineStr">
        <is>
          <t>12. COMMITMENTS AND CONTINGENCIES (Details Narrative)</t>
        </is>
      </c>
      <c r="B1" s="2" t="inlineStr">
        <is>
          <t>Dec. 31, 2022 USD ($)</t>
        </is>
      </c>
    </row>
    <row r="2">
      <c r="A2" s="4" t="inlineStr">
        <is>
          <t>Single Well Bonds</t>
        </is>
      </c>
      <c r="B2" s="4" t="inlineStr">
        <is>
          <t xml:space="preserve"> </t>
        </is>
      </c>
    </row>
    <row r="3">
      <c r="A3" s="3" t="inlineStr">
        <is>
          <t>Loss Contingencies [Line Items]</t>
        </is>
      </c>
      <c r="B3" s="4" t="inlineStr">
        <is>
          <t xml:space="preserve"> </t>
        </is>
      </c>
    </row>
    <row r="4">
      <c r="A4" s="4" t="inlineStr">
        <is>
          <t>Municipal Investment Agreements</t>
        </is>
      </c>
      <c r="B4" s="5" t="n">
        <v>35000</v>
      </c>
    </row>
    <row r="5">
      <c r="A5" s="4" t="inlineStr">
        <is>
          <t>Single Well Bonds Additional</t>
        </is>
      </c>
      <c r="B5" s="4" t="inlineStr">
        <is>
          <t xml:space="preserve"> </t>
        </is>
      </c>
    </row>
    <row r="6">
      <c r="A6" s="3" t="inlineStr">
        <is>
          <t>Loss Contingencies [Line Items]</t>
        </is>
      </c>
      <c r="B6" s="4" t="inlineStr">
        <is>
          <t xml:space="preserve"> </t>
        </is>
      </c>
    </row>
    <row r="7">
      <c r="A7" s="4" t="inlineStr">
        <is>
          <t>Municipal Investment Agreements</t>
        </is>
      </c>
      <c r="B7" s="6" t="n">
        <v>10000</v>
      </c>
    </row>
    <row r="8">
      <c r="A8" s="4" t="inlineStr">
        <is>
          <t>Letter of Credit [Member]</t>
        </is>
      </c>
      <c r="B8" s="4" t="inlineStr">
        <is>
          <t xml:space="preserve"> </t>
        </is>
      </c>
    </row>
    <row r="9">
      <c r="A9" s="3" t="inlineStr">
        <is>
          <t>Loss Contingencies [Line Items]</t>
        </is>
      </c>
      <c r="B9" s="4" t="inlineStr">
        <is>
          <t xml:space="preserve"> </t>
        </is>
      </c>
    </row>
    <row r="10">
      <c r="A10" s="4" t="inlineStr">
        <is>
          <t>Municipal Investment Agreements</t>
        </is>
      </c>
      <c r="B10" s="6" t="n">
        <v>270000</v>
      </c>
    </row>
    <row r="11">
      <c r="A11" s="4" t="inlineStr">
        <is>
          <t>Letter of Credit [Member] | Minimum [Member]</t>
        </is>
      </c>
      <c r="B11" s="4" t="inlineStr">
        <is>
          <t xml:space="preserve"> </t>
        </is>
      </c>
    </row>
    <row r="12">
      <c r="A12" s="3" t="inlineStr">
        <is>
          <t>Loss Contingencies [Line Items]</t>
        </is>
      </c>
      <c r="B12" s="4" t="inlineStr">
        <is>
          <t xml:space="preserve"> </t>
        </is>
      </c>
    </row>
    <row r="13">
      <c r="A13" s="4" t="inlineStr">
        <is>
          <t>Municipal Investment Agreements</t>
        </is>
      </c>
      <c r="B13" s="6" t="n">
        <v>25000</v>
      </c>
    </row>
    <row r="14">
      <c r="A14" s="4" t="inlineStr">
        <is>
          <t>Letter of Credit [Member] | Maximum [Member]</t>
        </is>
      </c>
      <c r="B14" s="4" t="inlineStr">
        <is>
          <t xml:space="preserve"> </t>
        </is>
      </c>
    </row>
    <row r="15">
      <c r="A15" s="3" t="inlineStr">
        <is>
          <t>Loss Contingencies [Line Items]</t>
        </is>
      </c>
      <c r="B15" s="4" t="inlineStr">
        <is>
          <t xml:space="preserve"> </t>
        </is>
      </c>
    </row>
    <row r="16">
      <c r="A16" s="4" t="inlineStr">
        <is>
          <t>Municipal Investment Agreements</t>
        </is>
      </c>
      <c r="B16" s="6" t="n">
        <v>100000</v>
      </c>
    </row>
    <row r="17">
      <c r="A17" s="4" t="inlineStr">
        <is>
          <t>Letter Of Credit 1 [Member]</t>
        </is>
      </c>
      <c r="B17" s="4" t="inlineStr">
        <is>
          <t xml:space="preserve"> </t>
        </is>
      </c>
    </row>
    <row r="18">
      <c r="A18" s="3" t="inlineStr">
        <is>
          <t>Loss Contingencies [Line Items]</t>
        </is>
      </c>
      <c r="B18" s="4" t="inlineStr">
        <is>
          <t xml:space="preserve"> </t>
        </is>
      </c>
    </row>
    <row r="19">
      <c r="A19" s="4" t="inlineStr">
        <is>
          <t>Municipal Investment Agreements</t>
        </is>
      </c>
      <c r="B19" s="6" t="n">
        <v>575000</v>
      </c>
    </row>
    <row r="20">
      <c r="A20" s="4" t="inlineStr">
        <is>
          <t>Letter Of Credit 1 [Member] | Maximum [Member]</t>
        </is>
      </c>
      <c r="B20" s="4" t="inlineStr">
        <is>
          <t xml:space="preserve"> </t>
        </is>
      </c>
    </row>
    <row r="21">
      <c r="A21" s="3" t="inlineStr">
        <is>
          <t>Loss Contingencies [Line Items]</t>
        </is>
      </c>
      <c r="B21" s="4" t="inlineStr">
        <is>
          <t xml:space="preserve"> </t>
        </is>
      </c>
    </row>
    <row r="22">
      <c r="A22" s="4" t="inlineStr">
        <is>
          <t>Municipal Investment Agreements</t>
        </is>
      </c>
      <c r="B22" s="5"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22" customWidth="1" min="2" max="2"/>
    <col width="36" customWidth="1" min="3" max="3"/>
    <col width="32" customWidth="1" min="4" max="4"/>
    <col width="27" customWidth="1" min="5" max="5"/>
  </cols>
  <sheetData>
    <row r="1">
      <c r="A1" s="1" t="inlineStr">
        <is>
          <t>CONSOLIDATED STATEMENTS OF CHANGES IN SHAREHOLDERS EQUITY - USD ($)</t>
        </is>
      </c>
      <c r="B1" s="2" t="inlineStr">
        <is>
          <t>Common Stock [Member]</t>
        </is>
      </c>
      <c r="C1" s="2" t="inlineStr">
        <is>
          <t>Additional Paid-in Capital [Member]</t>
        </is>
      </c>
      <c r="D1" s="2" t="inlineStr">
        <is>
          <t>Treasury Stock, Common [Member]</t>
        </is>
      </c>
      <c r="E1" s="2" t="inlineStr">
        <is>
          <t>Retained Earnings [Member]</t>
        </is>
      </c>
    </row>
    <row r="2">
      <c r="A2" s="4" t="inlineStr">
        <is>
          <t>Beginning balance, value at Dec. 31, 2019</t>
        </is>
      </c>
      <c r="B2" s="5" t="n">
        <v>77000</v>
      </c>
      <c r="C2" s="5" t="n">
        <v>943000</v>
      </c>
      <c r="D2" s="5" t="n">
        <v>-1806000</v>
      </c>
      <c r="E2" s="5" t="n">
        <v>17271000</v>
      </c>
    </row>
    <row r="3">
      <c r="A3" s="4" t="inlineStr">
        <is>
          <t>Shares, Issued at Dec. 31, 2019</t>
        </is>
      </c>
      <c r="B3" s="6" t="n">
        <v>7677471</v>
      </c>
      <c r="C3" s="4" t="inlineStr">
        <is>
          <t xml:space="preserve"> </t>
        </is>
      </c>
      <c r="D3" s="6" t="n">
        <v>867869</v>
      </c>
      <c r="E3" s="4" t="inlineStr">
        <is>
          <t xml:space="preserve"> </t>
        </is>
      </c>
    </row>
    <row r="4">
      <c r="A4" s="4" t="inlineStr">
        <is>
          <t>Purchase of 5,000 shares of Common Stock as Treasury Stock</t>
        </is>
      </c>
      <c r="B4" s="4" t="inlineStr">
        <is>
          <t xml:space="preserve"> </t>
        </is>
      </c>
      <c r="C4" s="4" t="inlineStr">
        <is>
          <t xml:space="preserve"> </t>
        </is>
      </c>
      <c r="D4" s="5" t="n">
        <v>-68000</v>
      </c>
      <c r="E4" s="4" t="inlineStr">
        <is>
          <t xml:space="preserve"> </t>
        </is>
      </c>
    </row>
    <row r="5">
      <c r="A5" s="4" t="inlineStr">
        <is>
          <t>Purchase shares of Common Stock as Treasury Stock, shares</t>
        </is>
      </c>
      <c r="B5" s="4" t="inlineStr">
        <is>
          <t xml:space="preserve"> </t>
        </is>
      </c>
      <c r="C5" s="4" t="inlineStr">
        <is>
          <t xml:space="preserve"> </t>
        </is>
      </c>
      <c r="D5" s="6" t="n">
        <v>54284</v>
      </c>
      <c r="E5" s="4" t="inlineStr">
        <is>
          <t xml:space="preserve"> </t>
        </is>
      </c>
    </row>
    <row r="6">
      <c r="A6" s="4" t="inlineStr">
        <is>
          <t>Net Income</t>
        </is>
      </c>
      <c r="B6" s="4" t="inlineStr">
        <is>
          <t xml:space="preserve"> </t>
        </is>
      </c>
      <c r="C6" s="4" t="inlineStr">
        <is>
          <t xml:space="preserve"> </t>
        </is>
      </c>
      <c r="D6" s="4" t="inlineStr">
        <is>
          <t xml:space="preserve"> </t>
        </is>
      </c>
      <c r="E6" s="6" t="n">
        <v>-894000</v>
      </c>
    </row>
    <row r="7">
      <c r="A7" s="4" t="inlineStr">
        <is>
          <t>Ending balance, value at Dec. 31, 2020</t>
        </is>
      </c>
      <c r="B7" s="5" t="n">
        <v>77000</v>
      </c>
      <c r="C7" s="6" t="n">
        <v>943000</v>
      </c>
      <c r="D7" s="5" t="n">
        <v>-1874000</v>
      </c>
      <c r="E7" s="6" t="n">
        <v>16376000</v>
      </c>
    </row>
    <row r="8">
      <c r="A8" s="4" t="inlineStr">
        <is>
          <t>Shares, Issued at Dec. 31, 2020</t>
        </is>
      </c>
      <c r="B8" s="6" t="n">
        <v>7677471</v>
      </c>
      <c r="C8" s="4" t="inlineStr">
        <is>
          <t xml:space="preserve"> </t>
        </is>
      </c>
      <c r="D8" s="6" t="n">
        <v>922153</v>
      </c>
      <c r="E8" s="4" t="inlineStr">
        <is>
          <t xml:space="preserve"> </t>
        </is>
      </c>
    </row>
    <row r="9">
      <c r="A9" s="4" t="inlineStr">
        <is>
          <t>Net Income</t>
        </is>
      </c>
      <c r="B9" s="4" t="inlineStr">
        <is>
          <t xml:space="preserve"> </t>
        </is>
      </c>
      <c r="C9" s="4" t="inlineStr">
        <is>
          <t xml:space="preserve"> </t>
        </is>
      </c>
      <c r="D9" s="4" t="inlineStr">
        <is>
          <t xml:space="preserve"> </t>
        </is>
      </c>
      <c r="E9" s="6" t="n">
        <v>1037000</v>
      </c>
    </row>
    <row r="10">
      <c r="A10" s="4" t="inlineStr">
        <is>
          <t>Ending balance, value at Dec. 31, 2021</t>
        </is>
      </c>
      <c r="B10" s="5" t="n">
        <v>77000</v>
      </c>
      <c r="C10" s="6" t="n">
        <v>943000</v>
      </c>
      <c r="D10" s="5" t="n">
        <v>1874000</v>
      </c>
      <c r="E10" s="6" t="n">
        <v>17413000</v>
      </c>
    </row>
    <row r="11">
      <c r="A11" s="4" t="inlineStr">
        <is>
          <t>Shares, Issued at Dec. 31, 2021</t>
        </is>
      </c>
      <c r="B11" s="6" t="n">
        <v>7677471</v>
      </c>
      <c r="C11" s="4" t="inlineStr">
        <is>
          <t xml:space="preserve"> </t>
        </is>
      </c>
      <c r="D11" s="6" t="n">
        <v>922153</v>
      </c>
      <c r="E11" s="4" t="inlineStr">
        <is>
          <t xml:space="preserve"> </t>
        </is>
      </c>
    </row>
    <row r="12">
      <c r="A12" s="4" t="inlineStr">
        <is>
          <t>Purchase of 5,000 shares of Common Stock as Treasury Stock</t>
        </is>
      </c>
      <c r="B12" s="4" t="inlineStr">
        <is>
          <t xml:space="preserve"> </t>
        </is>
      </c>
      <c r="C12" s="4" t="inlineStr">
        <is>
          <t xml:space="preserve"> </t>
        </is>
      </c>
      <c r="D12" s="5" t="n">
        <v>-15000</v>
      </c>
      <c r="E12" s="4" t="inlineStr">
        <is>
          <t xml:space="preserve"> </t>
        </is>
      </c>
    </row>
    <row r="13">
      <c r="A13" s="4" t="inlineStr">
        <is>
          <t>Purchase shares of Common Stock as Treasury Stock, shares</t>
        </is>
      </c>
      <c r="B13" s="4" t="inlineStr">
        <is>
          <t xml:space="preserve"> </t>
        </is>
      </c>
      <c r="C13" s="4" t="inlineStr">
        <is>
          <t xml:space="preserve"> </t>
        </is>
      </c>
      <c r="D13" s="6" t="n">
        <v>5000</v>
      </c>
      <c r="E13" s="4" t="inlineStr">
        <is>
          <t xml:space="preserve"> </t>
        </is>
      </c>
    </row>
    <row r="14">
      <c r="A14" s="4" t="inlineStr">
        <is>
          <t>Net Income</t>
        </is>
      </c>
      <c r="B14" s="4" t="inlineStr">
        <is>
          <t xml:space="preserve"> </t>
        </is>
      </c>
      <c r="C14" s="4" t="inlineStr">
        <is>
          <t xml:space="preserve"> </t>
        </is>
      </c>
      <c r="D14" s="4" t="inlineStr">
        <is>
          <t xml:space="preserve"> </t>
        </is>
      </c>
      <c r="E14" s="6" t="n">
        <v>669000</v>
      </c>
    </row>
    <row r="15">
      <c r="A15" s="4" t="inlineStr">
        <is>
          <t>Ending balance, value at Dec. 31, 2022</t>
        </is>
      </c>
      <c r="B15" s="5" t="n">
        <v>77000</v>
      </c>
      <c r="C15" s="5" t="n">
        <v>943000</v>
      </c>
      <c r="D15" s="5" t="n">
        <v>1889000</v>
      </c>
      <c r="E15" s="5" t="n">
        <v>18082000</v>
      </c>
    </row>
    <row r="16">
      <c r="A16" s="4" t="inlineStr">
        <is>
          <t>Shares, Issued at Dec. 31, 2022</t>
        </is>
      </c>
      <c r="B16" s="6" t="n">
        <v>7677471</v>
      </c>
      <c r="C16" s="4" t="inlineStr">
        <is>
          <t xml:space="preserve"> </t>
        </is>
      </c>
      <c r="D16" s="6" t="n">
        <v>927153</v>
      </c>
      <c r="E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Operations and Balance Sheet Information - Significant purchasers / operators (Details)</t>
        </is>
      </c>
      <c r="B1" s="2" t="inlineStr">
        <is>
          <t>12 Months Ended</t>
        </is>
      </c>
    </row>
    <row r="2">
      <c r="B2" s="2" t="inlineStr">
        <is>
          <t>Dec. 31, 2022</t>
        </is>
      </c>
      <c r="C2" s="2" t="inlineStr">
        <is>
          <t>Dec. 31, 2021</t>
        </is>
      </c>
      <c r="D2" s="2" t="inlineStr">
        <is>
          <t>Dec. 31, 2020</t>
        </is>
      </c>
    </row>
    <row r="3">
      <c r="A3" s="4" t="inlineStr">
        <is>
          <t>Energy Transfer Crude Marketing L L C [Member]</t>
        </is>
      </c>
      <c r="B3" s="4" t="inlineStr">
        <is>
          <t xml:space="preserve"> </t>
        </is>
      </c>
      <c r="C3" s="4" t="inlineStr">
        <is>
          <t xml:space="preserve"> </t>
        </is>
      </c>
      <c r="D3" s="4" t="inlineStr">
        <is>
          <t xml:space="preserve"> </t>
        </is>
      </c>
    </row>
    <row r="4">
      <c r="A4" s="3" t="inlineStr">
        <is>
          <t>Oil and Gas, Delivery Commitment [Line Items]</t>
        </is>
      </c>
      <c r="B4" s="4" t="inlineStr">
        <is>
          <t xml:space="preserve"> </t>
        </is>
      </c>
      <c r="C4" s="4" t="inlineStr">
        <is>
          <t xml:space="preserve"> </t>
        </is>
      </c>
      <c r="D4" s="4" t="inlineStr">
        <is>
          <t xml:space="preserve"> </t>
        </is>
      </c>
    </row>
    <row r="5">
      <c r="A5" s="4" t="inlineStr">
        <is>
          <t>Purchaser / Operator</t>
        </is>
      </c>
      <c r="B5" s="8" t="n">
        <v>0.14</v>
      </c>
      <c r="C5" s="8" t="n">
        <v>0</v>
      </c>
      <c r="D5" s="8" t="n">
        <v>0</v>
      </c>
    </row>
    <row r="6">
      <c r="A6" s="4" t="inlineStr">
        <is>
          <t>Giant N R G Co L P [Member]</t>
        </is>
      </c>
      <c r="B6" s="4" t="inlineStr">
        <is>
          <t xml:space="preserve"> </t>
        </is>
      </c>
      <c r="C6" s="4" t="inlineStr">
        <is>
          <t xml:space="preserve"> </t>
        </is>
      </c>
      <c r="D6" s="4" t="inlineStr">
        <is>
          <t xml:space="preserve"> </t>
        </is>
      </c>
    </row>
    <row r="7">
      <c r="A7" s="3" t="inlineStr">
        <is>
          <t>Oil and Gas, Delivery Commitment [Line Items]</t>
        </is>
      </c>
      <c r="B7" s="4" t="inlineStr">
        <is>
          <t xml:space="preserve"> </t>
        </is>
      </c>
      <c r="C7" s="4" t="inlineStr">
        <is>
          <t xml:space="preserve"> </t>
        </is>
      </c>
      <c r="D7" s="4" t="inlineStr">
        <is>
          <t xml:space="preserve"> </t>
        </is>
      </c>
    </row>
    <row r="8">
      <c r="A8" s="4" t="inlineStr">
        <is>
          <t>Purchaser / Operator</t>
        </is>
      </c>
      <c r="B8" s="8" t="n">
        <v>0.12</v>
      </c>
      <c r="C8" s="8" t="n">
        <v>0</v>
      </c>
      <c r="D8" s="8" t="n">
        <v>0</v>
      </c>
    </row>
    <row r="9">
      <c r="A9" s="4" t="inlineStr">
        <is>
          <t>Bedrock Energy Partners [Member]</t>
        </is>
      </c>
      <c r="B9" s="4" t="inlineStr">
        <is>
          <t xml:space="preserve"> </t>
        </is>
      </c>
      <c r="C9" s="4" t="inlineStr">
        <is>
          <t xml:space="preserve"> </t>
        </is>
      </c>
      <c r="D9" s="4" t="inlineStr">
        <is>
          <t xml:space="preserve"> </t>
        </is>
      </c>
    </row>
    <row r="10">
      <c r="A10" s="3" t="inlineStr">
        <is>
          <t>Oil and Gas, Delivery Commitment [Line Items]</t>
        </is>
      </c>
      <c r="B10" s="4" t="inlineStr">
        <is>
          <t xml:space="preserve"> </t>
        </is>
      </c>
      <c r="C10" s="4" t="inlineStr">
        <is>
          <t xml:space="preserve"> </t>
        </is>
      </c>
      <c r="D10" s="4" t="inlineStr">
        <is>
          <t xml:space="preserve"> </t>
        </is>
      </c>
    </row>
    <row r="11">
      <c r="A11" s="4" t="inlineStr">
        <is>
          <t>Purchaser / Operator</t>
        </is>
      </c>
      <c r="B11" s="8" t="n">
        <v>0.1</v>
      </c>
      <c r="C11" s="8" t="n">
        <v>0.09</v>
      </c>
      <c r="D11" s="8" t="n">
        <v>0</v>
      </c>
    </row>
    <row r="12">
      <c r="A12" s="4" t="inlineStr">
        <is>
          <t>Enlink Gas Marketing L T D [Member]</t>
        </is>
      </c>
      <c r="B12" s="4" t="inlineStr">
        <is>
          <t xml:space="preserve"> </t>
        </is>
      </c>
      <c r="C12" s="4" t="inlineStr">
        <is>
          <t xml:space="preserve"> </t>
        </is>
      </c>
      <c r="D12" s="4" t="inlineStr">
        <is>
          <t xml:space="preserve"> </t>
        </is>
      </c>
    </row>
    <row r="13">
      <c r="A13" s="3" t="inlineStr">
        <is>
          <t>Oil and Gas, Delivery Commitment [Line Items]</t>
        </is>
      </c>
      <c r="B13" s="4" t="inlineStr">
        <is>
          <t xml:space="preserve"> </t>
        </is>
      </c>
      <c r="C13" s="4" t="inlineStr">
        <is>
          <t xml:space="preserve"> </t>
        </is>
      </c>
      <c r="D13" s="4" t="inlineStr">
        <is>
          <t xml:space="preserve"> </t>
        </is>
      </c>
    </row>
    <row r="14">
      <c r="A14" s="4" t="inlineStr">
        <is>
          <t>Purchaser / Operator</t>
        </is>
      </c>
      <c r="B14" s="8" t="n">
        <v>0.09</v>
      </c>
      <c r="C14" s="8" t="n">
        <v>0.14</v>
      </c>
      <c r="D14" s="8" t="n">
        <v>0.12</v>
      </c>
    </row>
    <row r="15">
      <c r="A15" s="4" t="inlineStr">
        <is>
          <t>Barnett Gathering L P [Member]</t>
        </is>
      </c>
      <c r="B15" s="4" t="inlineStr">
        <is>
          <t xml:space="preserve"> </t>
        </is>
      </c>
      <c r="C15" s="4" t="inlineStr">
        <is>
          <t xml:space="preserve"> </t>
        </is>
      </c>
      <c r="D15" s="4" t="inlineStr">
        <is>
          <t xml:space="preserve"> </t>
        </is>
      </c>
    </row>
    <row r="16">
      <c r="A16" s="3" t="inlineStr">
        <is>
          <t>Oil and Gas, Delivery Commitment [Line Items]</t>
        </is>
      </c>
      <c r="B16" s="4" t="inlineStr">
        <is>
          <t xml:space="preserve"> </t>
        </is>
      </c>
      <c r="C16" s="4" t="inlineStr">
        <is>
          <t xml:space="preserve"> </t>
        </is>
      </c>
      <c r="D16" s="4" t="inlineStr">
        <is>
          <t xml:space="preserve"> </t>
        </is>
      </c>
    </row>
    <row r="17">
      <c r="A17" s="4" t="inlineStr">
        <is>
          <t>Purchaser / Operator</t>
        </is>
      </c>
      <c r="B17" s="8" t="n">
        <v>0.07000000000000001</v>
      </c>
      <c r="C17" s="8" t="n">
        <v>0.06</v>
      </c>
      <c r="D17" s="8" t="n">
        <v>0.05</v>
      </c>
    </row>
    <row r="18">
      <c r="A18" s="4" t="inlineStr">
        <is>
          <t>Pruet Production Co [Member]</t>
        </is>
      </c>
      <c r="B18" s="4" t="inlineStr">
        <is>
          <t xml:space="preserve"> </t>
        </is>
      </c>
      <c r="C18" s="4" t="inlineStr">
        <is>
          <t xml:space="preserve"> </t>
        </is>
      </c>
      <c r="D18" s="4" t="inlineStr">
        <is>
          <t xml:space="preserve"> </t>
        </is>
      </c>
    </row>
    <row r="19">
      <c r="A19" s="3" t="inlineStr">
        <is>
          <t>Oil and Gas, Delivery Commitment [Line Items]</t>
        </is>
      </c>
      <c r="B19" s="4" t="inlineStr">
        <is>
          <t xml:space="preserve"> </t>
        </is>
      </c>
      <c r="C19" s="4" t="inlineStr">
        <is>
          <t xml:space="preserve"> </t>
        </is>
      </c>
      <c r="D19" s="4" t="inlineStr">
        <is>
          <t xml:space="preserve"> </t>
        </is>
      </c>
    </row>
    <row r="20">
      <c r="A20" s="4" t="inlineStr">
        <is>
          <t>Purchaser / Operator</t>
        </is>
      </c>
      <c r="B20" s="8" t="n">
        <v>0.05</v>
      </c>
      <c r="C20" s="8" t="n">
        <v>0.04</v>
      </c>
      <c r="D20" s="8" t="n">
        <v>0.03</v>
      </c>
    </row>
    <row r="21">
      <c r="A21" s="4" t="inlineStr">
        <is>
          <t>E T C Texas Pipeline L T D [Member]</t>
        </is>
      </c>
      <c r="B21" s="4" t="inlineStr">
        <is>
          <t xml:space="preserve"> </t>
        </is>
      </c>
      <c r="C21" s="4" t="inlineStr">
        <is>
          <t xml:space="preserve"> </t>
        </is>
      </c>
      <c r="D21" s="4" t="inlineStr">
        <is>
          <t xml:space="preserve"> </t>
        </is>
      </c>
    </row>
    <row r="22">
      <c r="A22" s="3" t="inlineStr">
        <is>
          <t>Oil and Gas, Delivery Commitment [Line Items]</t>
        </is>
      </c>
      <c r="B22" s="4" t="inlineStr">
        <is>
          <t xml:space="preserve"> </t>
        </is>
      </c>
      <c r="C22" s="4" t="inlineStr">
        <is>
          <t xml:space="preserve"> </t>
        </is>
      </c>
      <c r="D22" s="4" t="inlineStr">
        <is>
          <t xml:space="preserve"> </t>
        </is>
      </c>
    </row>
    <row r="23">
      <c r="A23" s="4" t="inlineStr">
        <is>
          <t>Purchaser / Operator</t>
        </is>
      </c>
      <c r="B23" s="8" t="n">
        <v>0.04</v>
      </c>
      <c r="C23" s="8" t="n">
        <v>0.04</v>
      </c>
      <c r="D23" s="8" t="n">
        <v>0.02</v>
      </c>
    </row>
    <row r="24">
      <c r="A24" s="4" t="inlineStr">
        <is>
          <t>Eastex Crude Company [Member]</t>
        </is>
      </c>
      <c r="B24" s="4" t="inlineStr">
        <is>
          <t xml:space="preserve"> </t>
        </is>
      </c>
      <c r="C24" s="4" t="inlineStr">
        <is>
          <t xml:space="preserve"> </t>
        </is>
      </c>
      <c r="D24" s="4" t="inlineStr">
        <is>
          <t xml:space="preserve"> </t>
        </is>
      </c>
    </row>
    <row r="25">
      <c r="A25" s="3" t="inlineStr">
        <is>
          <t>Oil and Gas, Delivery Commitment [Line Items]</t>
        </is>
      </c>
      <c r="B25" s="4" t="inlineStr">
        <is>
          <t xml:space="preserve"> </t>
        </is>
      </c>
      <c r="C25" s="4" t="inlineStr">
        <is>
          <t xml:space="preserve"> </t>
        </is>
      </c>
      <c r="D25" s="4" t="inlineStr">
        <is>
          <t xml:space="preserve"> </t>
        </is>
      </c>
    </row>
    <row r="26">
      <c r="A26" s="4" t="inlineStr">
        <is>
          <t>Purchaser / Operator</t>
        </is>
      </c>
      <c r="B26" s="8" t="n">
        <v>0.04</v>
      </c>
      <c r="C26" s="8" t="n">
        <v>0.04</v>
      </c>
      <c r="D26" s="8" t="n">
        <v>0.03</v>
      </c>
    </row>
    <row r="27">
      <c r="A27" s="4" t="inlineStr">
        <is>
          <t>B K V Midstream [Member]</t>
        </is>
      </c>
      <c r="B27" s="4" t="inlineStr">
        <is>
          <t xml:space="preserve"> </t>
        </is>
      </c>
      <c r="C27" s="4" t="inlineStr">
        <is>
          <t xml:space="preserve"> </t>
        </is>
      </c>
      <c r="D27" s="4" t="inlineStr">
        <is>
          <t xml:space="preserve"> </t>
        </is>
      </c>
    </row>
    <row r="28">
      <c r="A28" s="3" t="inlineStr">
        <is>
          <t>Oil and Gas, Delivery Commitment [Line Items]</t>
        </is>
      </c>
      <c r="B28" s="4" t="inlineStr">
        <is>
          <t xml:space="preserve"> </t>
        </is>
      </c>
      <c r="C28" s="4" t="inlineStr">
        <is>
          <t xml:space="preserve"> </t>
        </is>
      </c>
      <c r="D28" s="4" t="inlineStr">
        <is>
          <t xml:space="preserve"> </t>
        </is>
      </c>
    </row>
    <row r="29">
      <c r="A29" s="4" t="inlineStr">
        <is>
          <t>Purchaser / Operator</t>
        </is>
      </c>
      <c r="B29" s="8" t="n">
        <v>0.04</v>
      </c>
      <c r="C29" s="8" t="n">
        <v>0</v>
      </c>
      <c r="D29" s="8" t="n">
        <v>0</v>
      </c>
    </row>
    <row r="30">
      <c r="A30" s="4" t="inlineStr">
        <is>
          <t>Hunt Crude Oil Supply [Member]</t>
        </is>
      </c>
      <c r="B30" s="4" t="inlineStr">
        <is>
          <t xml:space="preserve"> </t>
        </is>
      </c>
      <c r="C30" s="4" t="inlineStr">
        <is>
          <t xml:space="preserve"> </t>
        </is>
      </c>
      <c r="D30" s="4" t="inlineStr">
        <is>
          <t xml:space="preserve"> </t>
        </is>
      </c>
    </row>
    <row r="31">
      <c r="A31" s="3" t="inlineStr">
        <is>
          <t>Oil and Gas, Delivery Commitment [Line Items]</t>
        </is>
      </c>
      <c r="B31" s="4" t="inlineStr">
        <is>
          <t xml:space="preserve"> </t>
        </is>
      </c>
      <c r="C31" s="4" t="inlineStr">
        <is>
          <t xml:space="preserve"> </t>
        </is>
      </c>
      <c r="D31" s="4" t="inlineStr">
        <is>
          <t xml:space="preserve"> </t>
        </is>
      </c>
    </row>
    <row r="32">
      <c r="A32" s="4" t="inlineStr">
        <is>
          <t>Purchaser / Operator</t>
        </is>
      </c>
      <c r="B32" s="8" t="n">
        <v>0.03</v>
      </c>
      <c r="C32" s="8" t="n">
        <v>0.02</v>
      </c>
      <c r="D32" s="8" t="n">
        <v>0.06</v>
      </c>
    </row>
    <row r="33">
      <c r="A33" s="4" t="inlineStr">
        <is>
          <t>Javelin Oil Gas [Member]</t>
        </is>
      </c>
      <c r="B33" s="4" t="inlineStr">
        <is>
          <t xml:space="preserve"> </t>
        </is>
      </c>
      <c r="C33" s="4" t="inlineStr">
        <is>
          <t xml:space="preserve"> </t>
        </is>
      </c>
      <c r="D33" s="4" t="inlineStr">
        <is>
          <t xml:space="preserve"> </t>
        </is>
      </c>
    </row>
    <row r="34">
      <c r="A34" s="3" t="inlineStr">
        <is>
          <t>Oil and Gas, Delivery Commitment [Line Items]</t>
        </is>
      </c>
      <c r="B34" s="4" t="inlineStr">
        <is>
          <t xml:space="preserve"> </t>
        </is>
      </c>
      <c r="C34" s="4" t="inlineStr">
        <is>
          <t xml:space="preserve"> </t>
        </is>
      </c>
      <c r="D34" s="4" t="inlineStr">
        <is>
          <t xml:space="preserve"> </t>
        </is>
      </c>
    </row>
    <row r="35">
      <c r="A35" s="4" t="inlineStr">
        <is>
          <t>Purchaser / Operator</t>
        </is>
      </c>
      <c r="B35" s="8" t="n">
        <v>0.03</v>
      </c>
      <c r="C35" s="8" t="n">
        <v>0</v>
      </c>
      <c r="D35" s="8" t="n">
        <v>0</v>
      </c>
    </row>
    <row r="36">
      <c r="A36" s="4" t="inlineStr">
        <is>
          <t>Phillips 66 [Member]</t>
        </is>
      </c>
      <c r="B36" s="4" t="inlineStr">
        <is>
          <t xml:space="preserve"> </t>
        </is>
      </c>
      <c r="C36" s="4" t="inlineStr">
        <is>
          <t xml:space="preserve"> </t>
        </is>
      </c>
      <c r="D36" s="4" t="inlineStr">
        <is>
          <t xml:space="preserve"> </t>
        </is>
      </c>
    </row>
    <row r="37">
      <c r="A37" s="3" t="inlineStr">
        <is>
          <t>Oil and Gas, Delivery Commitment [Line Items]</t>
        </is>
      </c>
      <c r="B37" s="4" t="inlineStr">
        <is>
          <t xml:space="preserve"> </t>
        </is>
      </c>
      <c r="C37" s="4" t="inlineStr">
        <is>
          <t xml:space="preserve"> </t>
        </is>
      </c>
      <c r="D37" s="4" t="inlineStr">
        <is>
          <t xml:space="preserve"> </t>
        </is>
      </c>
    </row>
    <row r="38">
      <c r="A38" s="4" t="inlineStr">
        <is>
          <t>Purchaser / Operator</t>
        </is>
      </c>
      <c r="B38" s="8" t="n">
        <v>0.02</v>
      </c>
      <c r="C38" s="8" t="n">
        <v>0.02</v>
      </c>
      <c r="D38" s="8" t="n">
        <v>0.03</v>
      </c>
    </row>
    <row r="39">
      <c r="A39" s="4" t="inlineStr">
        <is>
          <t>Bedrock Production L L C [Member]</t>
        </is>
      </c>
      <c r="B39" s="4" t="inlineStr">
        <is>
          <t xml:space="preserve"> </t>
        </is>
      </c>
      <c r="C39" s="4" t="inlineStr">
        <is>
          <t xml:space="preserve"> </t>
        </is>
      </c>
      <c r="D39" s="4" t="inlineStr">
        <is>
          <t xml:space="preserve"> </t>
        </is>
      </c>
    </row>
    <row r="40">
      <c r="A40" s="3" t="inlineStr">
        <is>
          <t>Oil and Gas, Delivery Commitment [Line Items]</t>
        </is>
      </c>
      <c r="B40" s="4" t="inlineStr">
        <is>
          <t xml:space="preserve"> </t>
        </is>
      </c>
      <c r="C40" s="4" t="inlineStr">
        <is>
          <t xml:space="preserve"> </t>
        </is>
      </c>
      <c r="D40" s="4" t="inlineStr">
        <is>
          <t xml:space="preserve"> </t>
        </is>
      </c>
    </row>
    <row r="41">
      <c r="A41" s="4" t="inlineStr">
        <is>
          <t>Purchaser / Operator</t>
        </is>
      </c>
      <c r="B41" s="8" t="n">
        <v>0.02</v>
      </c>
      <c r="C41" s="8" t="n">
        <v>0.02</v>
      </c>
      <c r="D41" s="8" t="n">
        <v>0.1</v>
      </c>
    </row>
    <row r="42">
      <c r="A42" s="4" t="inlineStr">
        <is>
          <t>Producers Midstream [Member]</t>
        </is>
      </c>
      <c r="B42" s="4" t="inlineStr">
        <is>
          <t xml:space="preserve"> </t>
        </is>
      </c>
      <c r="C42" s="4" t="inlineStr">
        <is>
          <t xml:space="preserve"> </t>
        </is>
      </c>
      <c r="D42" s="4" t="inlineStr">
        <is>
          <t xml:space="preserve"> </t>
        </is>
      </c>
    </row>
    <row r="43">
      <c r="A43" s="3" t="inlineStr">
        <is>
          <t>Oil and Gas, Delivery Commitment [Line Items]</t>
        </is>
      </c>
      <c r="B43" s="4" t="inlineStr">
        <is>
          <t xml:space="preserve"> </t>
        </is>
      </c>
      <c r="C43" s="4" t="inlineStr">
        <is>
          <t xml:space="preserve"> </t>
        </is>
      </c>
      <c r="D43" s="4" t="inlineStr">
        <is>
          <t xml:space="preserve"> </t>
        </is>
      </c>
    </row>
    <row r="44">
      <c r="A44" s="4" t="inlineStr">
        <is>
          <t>Purchaser / Operator</t>
        </is>
      </c>
      <c r="B44" s="8" t="n">
        <v>0.02</v>
      </c>
      <c r="C44" s="8" t="n">
        <v>0</v>
      </c>
      <c r="D44" s="8" t="n">
        <v>0</v>
      </c>
    </row>
    <row r="45">
      <c r="A45" s="4" t="inlineStr">
        <is>
          <t>I A C X Roswell L L C [Member]</t>
        </is>
      </c>
      <c r="B45" s="4" t="inlineStr">
        <is>
          <t xml:space="preserve"> </t>
        </is>
      </c>
      <c r="C45" s="4" t="inlineStr">
        <is>
          <t xml:space="preserve"> </t>
        </is>
      </c>
      <c r="D45" s="4" t="inlineStr">
        <is>
          <t xml:space="preserve"> </t>
        </is>
      </c>
    </row>
    <row r="46">
      <c r="A46" s="3" t="inlineStr">
        <is>
          <t>Oil and Gas, Delivery Commitment [Line Items]</t>
        </is>
      </c>
      <c r="B46" s="4" t="inlineStr">
        <is>
          <t xml:space="preserve"> </t>
        </is>
      </c>
      <c r="C46" s="4" t="inlineStr">
        <is>
          <t xml:space="preserve"> </t>
        </is>
      </c>
      <c r="D46" s="4" t="inlineStr">
        <is>
          <t xml:space="preserve"> </t>
        </is>
      </c>
    </row>
    <row r="47">
      <c r="A47" s="4" t="inlineStr">
        <is>
          <t>Purchaser / Operator</t>
        </is>
      </c>
      <c r="B47" s="8" t="n">
        <v>0.02</v>
      </c>
      <c r="C47" s="8" t="n">
        <v>0.03</v>
      </c>
      <c r="D47" s="8" t="n">
        <v>0</v>
      </c>
    </row>
    <row r="48">
      <c r="A48" s="4" t="inlineStr">
        <is>
          <t>Oasis Transportation Marketing Group [Member]</t>
        </is>
      </c>
      <c r="B48" s="4" t="inlineStr">
        <is>
          <t xml:space="preserve"> </t>
        </is>
      </c>
      <c r="C48" s="4" t="inlineStr">
        <is>
          <t xml:space="preserve"> </t>
        </is>
      </c>
      <c r="D48" s="4" t="inlineStr">
        <is>
          <t xml:space="preserve"> </t>
        </is>
      </c>
    </row>
    <row r="49">
      <c r="A49" s="3" t="inlineStr">
        <is>
          <t>Oil and Gas, Delivery Commitment [Line Items]</t>
        </is>
      </c>
      <c r="B49" s="4" t="inlineStr">
        <is>
          <t xml:space="preserve"> </t>
        </is>
      </c>
      <c r="C49" s="4" t="inlineStr">
        <is>
          <t xml:space="preserve"> </t>
        </is>
      </c>
      <c r="D49" s="4" t="inlineStr">
        <is>
          <t xml:space="preserve"> </t>
        </is>
      </c>
    </row>
    <row r="50">
      <c r="A50" s="4" t="inlineStr">
        <is>
          <t>Purchaser / Operator</t>
        </is>
      </c>
      <c r="B50" s="8" t="n">
        <v>0.02</v>
      </c>
      <c r="C50" s="8" t="n">
        <v>0.01</v>
      </c>
      <c r="D50" s="8" t="n">
        <v>0.01</v>
      </c>
    </row>
    <row r="51">
      <c r="A51" s="4" t="inlineStr">
        <is>
          <t>Trailblazer Formerly E T X Energy L L C [Member]</t>
        </is>
      </c>
      <c r="B51" s="4" t="inlineStr">
        <is>
          <t xml:space="preserve"> </t>
        </is>
      </c>
      <c r="C51" s="4" t="inlineStr">
        <is>
          <t xml:space="preserve"> </t>
        </is>
      </c>
      <c r="D51" s="4" t="inlineStr">
        <is>
          <t xml:space="preserve"> </t>
        </is>
      </c>
    </row>
    <row r="52">
      <c r="A52" s="3" t="inlineStr">
        <is>
          <t>Oil and Gas, Delivery Commitment [Line Items]</t>
        </is>
      </c>
      <c r="B52" s="4" t="inlineStr">
        <is>
          <t xml:space="preserve"> </t>
        </is>
      </c>
      <c r="C52" s="4" t="inlineStr">
        <is>
          <t xml:space="preserve"> </t>
        </is>
      </c>
      <c r="D52" s="4" t="inlineStr">
        <is>
          <t xml:space="preserve"> </t>
        </is>
      </c>
    </row>
    <row r="53">
      <c r="A53" s="4" t="inlineStr">
        <is>
          <t>Purchaser / Operator</t>
        </is>
      </c>
      <c r="B53" s="8" t="n">
        <v>0.02</v>
      </c>
      <c r="C53" s="8" t="n">
        <v>0.01</v>
      </c>
      <c r="D53" s="8" t="n">
        <v>0.01</v>
      </c>
    </row>
    <row r="54">
      <c r="A54" s="4" t="inlineStr">
        <is>
          <t>Empire Pipeline Corp [Member]</t>
        </is>
      </c>
      <c r="B54" s="4" t="inlineStr">
        <is>
          <t xml:space="preserve"> </t>
        </is>
      </c>
      <c r="C54" s="4" t="inlineStr">
        <is>
          <t xml:space="preserve"> </t>
        </is>
      </c>
      <c r="D54" s="4" t="inlineStr">
        <is>
          <t xml:space="preserve"> </t>
        </is>
      </c>
    </row>
    <row r="55">
      <c r="A55" s="3" t="inlineStr">
        <is>
          <t>Oil and Gas, Delivery Commitment [Line Items]</t>
        </is>
      </c>
      <c r="B55" s="4" t="inlineStr">
        <is>
          <t xml:space="preserve"> </t>
        </is>
      </c>
      <c r="C55" s="4" t="inlineStr">
        <is>
          <t xml:space="preserve"> </t>
        </is>
      </c>
      <c r="D55" s="4" t="inlineStr">
        <is>
          <t xml:space="preserve"> </t>
        </is>
      </c>
    </row>
    <row r="56">
      <c r="A56" s="4" t="inlineStr">
        <is>
          <t>Purchaser / Operator</t>
        </is>
      </c>
      <c r="B56" s="8" t="n">
        <v>0.02</v>
      </c>
      <c r="C56" s="8" t="n">
        <v>0.02</v>
      </c>
      <c r="D56" s="8" t="n">
        <v>0.01</v>
      </c>
    </row>
    <row r="57">
      <c r="A57" s="4" t="inlineStr">
        <is>
          <t>Webb Energy Resources Inc [Member]</t>
        </is>
      </c>
      <c r="B57" s="4" t="inlineStr">
        <is>
          <t xml:space="preserve"> </t>
        </is>
      </c>
      <c r="C57" s="4" t="inlineStr">
        <is>
          <t xml:space="preserve"> </t>
        </is>
      </c>
      <c r="D57" s="4" t="inlineStr">
        <is>
          <t xml:space="preserve"> </t>
        </is>
      </c>
    </row>
    <row r="58">
      <c r="A58" s="3" t="inlineStr">
        <is>
          <t>Oil and Gas, Delivery Commitment [Line Items]</t>
        </is>
      </c>
      <c r="B58" s="4" t="inlineStr">
        <is>
          <t xml:space="preserve"> </t>
        </is>
      </c>
      <c r="C58" s="4" t="inlineStr">
        <is>
          <t xml:space="preserve"> </t>
        </is>
      </c>
      <c r="D58" s="4" t="inlineStr">
        <is>
          <t xml:space="preserve"> </t>
        </is>
      </c>
    </row>
    <row r="59">
      <c r="A59" s="4" t="inlineStr">
        <is>
          <t>Purchaser / Operator</t>
        </is>
      </c>
      <c r="B59" s="8" t="n">
        <v>0.01</v>
      </c>
      <c r="C59" s="8" t="n">
        <v>0.01</v>
      </c>
      <c r="D59" s="8" t="n">
        <v>0.01</v>
      </c>
    </row>
    <row r="60">
      <c r="A60" s="4" t="inlineStr">
        <is>
          <t>Edinger Engineering Inc [Member]</t>
        </is>
      </c>
      <c r="B60" s="4" t="inlineStr">
        <is>
          <t xml:space="preserve"> </t>
        </is>
      </c>
      <c r="C60" s="4" t="inlineStr">
        <is>
          <t xml:space="preserve"> </t>
        </is>
      </c>
      <c r="D60" s="4" t="inlineStr">
        <is>
          <t xml:space="preserve"> </t>
        </is>
      </c>
    </row>
    <row r="61">
      <c r="A61" s="3" t="inlineStr">
        <is>
          <t>Oil and Gas, Delivery Commitment [Line Items]</t>
        </is>
      </c>
      <c r="B61" s="4" t="inlineStr">
        <is>
          <t xml:space="preserve"> </t>
        </is>
      </c>
      <c r="C61" s="4" t="inlineStr">
        <is>
          <t xml:space="preserve"> </t>
        </is>
      </c>
      <c r="D61" s="4" t="inlineStr">
        <is>
          <t xml:space="preserve"> </t>
        </is>
      </c>
    </row>
    <row r="62">
      <c r="A62" s="4" t="inlineStr">
        <is>
          <t>Purchaser / Operator</t>
        </is>
      </c>
      <c r="B62" s="8" t="n">
        <v>0.01</v>
      </c>
      <c r="C62" s="8" t="n">
        <v>0.01</v>
      </c>
      <c r="D62" s="8" t="n">
        <v>0.01</v>
      </c>
    </row>
    <row r="63">
      <c r="A63" s="4" t="inlineStr">
        <is>
          <t>Midcoast Energy Partners L P [Member]</t>
        </is>
      </c>
      <c r="B63" s="4" t="inlineStr">
        <is>
          <t xml:space="preserve"> </t>
        </is>
      </c>
      <c r="C63" s="4" t="inlineStr">
        <is>
          <t xml:space="preserve"> </t>
        </is>
      </c>
      <c r="D63" s="4" t="inlineStr">
        <is>
          <t xml:space="preserve"> </t>
        </is>
      </c>
    </row>
    <row r="64">
      <c r="A64" s="3" t="inlineStr">
        <is>
          <t>Oil and Gas, Delivery Commitment [Line Items]</t>
        </is>
      </c>
      <c r="B64" s="4" t="inlineStr">
        <is>
          <t xml:space="preserve"> </t>
        </is>
      </c>
      <c r="C64" s="4" t="inlineStr">
        <is>
          <t xml:space="preserve"> </t>
        </is>
      </c>
      <c r="D64" s="4" t="inlineStr">
        <is>
          <t xml:space="preserve"> </t>
        </is>
      </c>
    </row>
    <row r="65">
      <c r="A65" s="4" t="inlineStr">
        <is>
          <t>Purchaser / Operator</t>
        </is>
      </c>
      <c r="B65" s="8" t="n">
        <v>0.01</v>
      </c>
      <c r="C65" s="8" t="n">
        <v>0.04</v>
      </c>
      <c r="D65" s="8" t="n">
        <v>0.02</v>
      </c>
    </row>
    <row r="66">
      <c r="A66" s="4" t="inlineStr">
        <is>
          <t>D C P Midstream L P [Member]</t>
        </is>
      </c>
      <c r="B66" s="4" t="inlineStr">
        <is>
          <t xml:space="preserve"> </t>
        </is>
      </c>
      <c r="C66" s="4" t="inlineStr">
        <is>
          <t xml:space="preserve"> </t>
        </is>
      </c>
      <c r="D66" s="4" t="inlineStr">
        <is>
          <t xml:space="preserve"> </t>
        </is>
      </c>
    </row>
    <row r="67">
      <c r="A67" s="3" t="inlineStr">
        <is>
          <t>Oil and Gas, Delivery Commitment [Line Items]</t>
        </is>
      </c>
      <c r="B67" s="4" t="inlineStr">
        <is>
          <t xml:space="preserve"> </t>
        </is>
      </c>
      <c r="C67" s="4" t="inlineStr">
        <is>
          <t xml:space="preserve"> </t>
        </is>
      </c>
      <c r="D67" s="4" t="inlineStr">
        <is>
          <t xml:space="preserve"> </t>
        </is>
      </c>
    </row>
    <row r="68">
      <c r="A68" s="4" t="inlineStr">
        <is>
          <t>Purchaser / Operator</t>
        </is>
      </c>
      <c r="B68" s="8" t="n">
        <v>0.01</v>
      </c>
      <c r="C68" s="8" t="n">
        <v>0.01</v>
      </c>
      <c r="D68" s="8" t="n">
        <v>0</v>
      </c>
    </row>
    <row r="69">
      <c r="A69" s="4" t="inlineStr">
        <is>
          <t>Landand Natural Resource Development [Member]</t>
        </is>
      </c>
      <c r="B69" s="4" t="inlineStr">
        <is>
          <t xml:space="preserve"> </t>
        </is>
      </c>
      <c r="C69" s="4" t="inlineStr">
        <is>
          <t xml:space="preserve"> </t>
        </is>
      </c>
      <c r="D69" s="4" t="inlineStr">
        <is>
          <t xml:space="preserve"> </t>
        </is>
      </c>
    </row>
    <row r="70">
      <c r="A70" s="3" t="inlineStr">
        <is>
          <t>Oil and Gas, Delivery Commitment [Line Items]</t>
        </is>
      </c>
      <c r="B70" s="4" t="inlineStr">
        <is>
          <t xml:space="preserve"> </t>
        </is>
      </c>
      <c r="C70" s="4" t="inlineStr">
        <is>
          <t xml:space="preserve"> </t>
        </is>
      </c>
      <c r="D70" s="4" t="inlineStr">
        <is>
          <t xml:space="preserve"> </t>
        </is>
      </c>
    </row>
    <row r="71">
      <c r="A71" s="4" t="inlineStr">
        <is>
          <t>Purchaser / Operator</t>
        </is>
      </c>
      <c r="B71" s="8" t="n">
        <v>0.01</v>
      </c>
      <c r="C71" s="8" t="n">
        <v>0.01</v>
      </c>
      <c r="D71" s="8" t="n">
        <v>0.01</v>
      </c>
    </row>
    <row r="72">
      <c r="A72" s="4" t="inlineStr">
        <is>
          <t>Eagle Ridge Operating Inc [Member]</t>
        </is>
      </c>
      <c r="B72" s="4" t="inlineStr">
        <is>
          <t xml:space="preserve"> </t>
        </is>
      </c>
      <c r="C72" s="4" t="inlineStr">
        <is>
          <t xml:space="preserve"> </t>
        </is>
      </c>
      <c r="D72" s="4" t="inlineStr">
        <is>
          <t xml:space="preserve"> </t>
        </is>
      </c>
    </row>
    <row r="73">
      <c r="A73" s="3" t="inlineStr">
        <is>
          <t>Oil and Gas, Delivery Commitment [Line Items]</t>
        </is>
      </c>
      <c r="B73" s="4" t="inlineStr">
        <is>
          <t xml:space="preserve"> </t>
        </is>
      </c>
      <c r="C73" s="4" t="inlineStr">
        <is>
          <t xml:space="preserve"> </t>
        </is>
      </c>
      <c r="D73" s="4" t="inlineStr">
        <is>
          <t xml:space="preserve"> </t>
        </is>
      </c>
    </row>
    <row r="74">
      <c r="A74" s="4" t="inlineStr">
        <is>
          <t>Purchaser / Operator</t>
        </is>
      </c>
      <c r="B74" s="8" t="n">
        <v>0.01</v>
      </c>
      <c r="C74" s="8" t="n">
        <v>0.01</v>
      </c>
      <c r="D74" s="8" t="n">
        <v>0.01</v>
      </c>
    </row>
    <row r="75">
      <c r="A75" s="4" t="inlineStr">
        <is>
          <t>O X Y U S A Inc [Member]</t>
        </is>
      </c>
      <c r="B75" s="4" t="inlineStr">
        <is>
          <t xml:space="preserve"> </t>
        </is>
      </c>
      <c r="C75" s="4" t="inlineStr">
        <is>
          <t xml:space="preserve"> </t>
        </is>
      </c>
      <c r="D75" s="4" t="inlineStr">
        <is>
          <t xml:space="preserve"> </t>
        </is>
      </c>
    </row>
    <row r="76">
      <c r="A76" s="3" t="inlineStr">
        <is>
          <t>Oil and Gas, Delivery Commitment [Line Items]</t>
        </is>
      </c>
      <c r="B76" s="4" t="inlineStr">
        <is>
          <t xml:space="preserve"> </t>
        </is>
      </c>
      <c r="C76" s="4" t="inlineStr">
        <is>
          <t xml:space="preserve"> </t>
        </is>
      </c>
      <c r="D76" s="4" t="inlineStr">
        <is>
          <t xml:space="preserve"> </t>
        </is>
      </c>
    </row>
    <row r="77">
      <c r="A77" s="4" t="inlineStr">
        <is>
          <t>Purchaser / Operator</t>
        </is>
      </c>
      <c r="B77" s="8" t="n">
        <v>0.01</v>
      </c>
      <c r="C77" s="8" t="n">
        <v>0.01</v>
      </c>
      <c r="D77" s="8" t="n">
        <v>0.01</v>
      </c>
    </row>
    <row r="78">
      <c r="A78" s="4" t="inlineStr">
        <is>
          <t>F D L Operating L L C [Member]</t>
        </is>
      </c>
      <c r="B78" s="4" t="inlineStr">
        <is>
          <t xml:space="preserve"> </t>
        </is>
      </c>
      <c r="C78" s="4" t="inlineStr">
        <is>
          <t xml:space="preserve"> </t>
        </is>
      </c>
      <c r="D78" s="4" t="inlineStr">
        <is>
          <t xml:space="preserve"> </t>
        </is>
      </c>
    </row>
    <row r="79">
      <c r="A79" s="3" t="inlineStr">
        <is>
          <t>Oil and Gas, Delivery Commitment [Line Items]</t>
        </is>
      </c>
      <c r="B79" s="4" t="inlineStr">
        <is>
          <t xml:space="preserve"> </t>
        </is>
      </c>
      <c r="C79" s="4" t="inlineStr">
        <is>
          <t xml:space="preserve"> </t>
        </is>
      </c>
      <c r="D79" s="4" t="inlineStr">
        <is>
          <t xml:space="preserve"> </t>
        </is>
      </c>
    </row>
    <row r="80">
      <c r="A80" s="4" t="inlineStr">
        <is>
          <t>Purchaser / Operator</t>
        </is>
      </c>
      <c r="B80" s="8" t="n">
        <v>0</v>
      </c>
      <c r="C80" s="8" t="n">
        <v>0.02</v>
      </c>
      <c r="D80" s="8" t="n">
        <v>0.02</v>
      </c>
    </row>
    <row r="81">
      <c r="A81" s="4" t="inlineStr">
        <is>
          <t>Sunoco Partners Marketing [Member]</t>
        </is>
      </c>
      <c r="B81" s="4" t="inlineStr">
        <is>
          <t xml:space="preserve"> </t>
        </is>
      </c>
      <c r="C81" s="4" t="inlineStr">
        <is>
          <t xml:space="preserve"> </t>
        </is>
      </c>
      <c r="D81" s="4" t="inlineStr">
        <is>
          <t xml:space="preserve"> </t>
        </is>
      </c>
    </row>
    <row r="82">
      <c r="A82" s="3" t="inlineStr">
        <is>
          <t>Oil and Gas, Delivery Commitment [Line Items]</t>
        </is>
      </c>
      <c r="B82" s="4" t="inlineStr">
        <is>
          <t xml:space="preserve"> </t>
        </is>
      </c>
      <c r="C82" s="4" t="inlineStr">
        <is>
          <t xml:space="preserve"> </t>
        </is>
      </c>
      <c r="D82" s="4" t="inlineStr">
        <is>
          <t xml:space="preserve"> </t>
        </is>
      </c>
    </row>
    <row r="83">
      <c r="A83" s="4" t="inlineStr">
        <is>
          <t>Purchaser / Operator</t>
        </is>
      </c>
      <c r="B83" s="8" t="n">
        <v>0</v>
      </c>
      <c r="C83" s="8" t="n">
        <v>0.13</v>
      </c>
      <c r="D83" s="8" t="n">
        <v>0.2</v>
      </c>
    </row>
    <row r="84">
      <c r="A84" s="4" t="inlineStr">
        <is>
          <t>Targa Midstream Services L L C [Member]</t>
        </is>
      </c>
      <c r="B84" s="4" t="inlineStr">
        <is>
          <t xml:space="preserve"> </t>
        </is>
      </c>
      <c r="C84" s="4" t="inlineStr">
        <is>
          <t xml:space="preserve"> </t>
        </is>
      </c>
      <c r="D84" s="4" t="inlineStr">
        <is>
          <t xml:space="preserve"> </t>
        </is>
      </c>
    </row>
    <row r="85">
      <c r="A85" s="3" t="inlineStr">
        <is>
          <t>Oil and Gas, Delivery Commitment [Line Items]</t>
        </is>
      </c>
      <c r="B85" s="4" t="inlineStr">
        <is>
          <t xml:space="preserve"> </t>
        </is>
      </c>
      <c r="C85" s="4" t="inlineStr">
        <is>
          <t xml:space="preserve"> </t>
        </is>
      </c>
      <c r="D85" s="4" t="inlineStr">
        <is>
          <t xml:space="preserve"> </t>
        </is>
      </c>
    </row>
    <row r="86">
      <c r="A86" s="4" t="inlineStr">
        <is>
          <t>Purchaser / Operator</t>
        </is>
      </c>
      <c r="B86" s="8" t="n">
        <v>0</v>
      </c>
      <c r="C86" s="8" t="n">
        <v>0.11</v>
      </c>
      <c r="D86" s="8" t="n">
        <v>0.11</v>
      </c>
    </row>
    <row r="87">
      <c r="A87" s="4" t="inlineStr">
        <is>
          <t>Peveler Pipeline L P [Member]</t>
        </is>
      </c>
      <c r="B87" s="4" t="inlineStr">
        <is>
          <t xml:space="preserve"> </t>
        </is>
      </c>
      <c r="C87" s="4" t="inlineStr">
        <is>
          <t xml:space="preserve"> </t>
        </is>
      </c>
      <c r="D87" s="4" t="inlineStr">
        <is>
          <t xml:space="preserve"> </t>
        </is>
      </c>
    </row>
    <row r="88">
      <c r="A88" s="3" t="inlineStr">
        <is>
          <t>Oil and Gas, Delivery Commitment [Line Items]</t>
        </is>
      </c>
      <c r="B88" s="4" t="inlineStr">
        <is>
          <t xml:space="preserve"> </t>
        </is>
      </c>
      <c r="C88" s="4" t="inlineStr">
        <is>
          <t xml:space="preserve"> </t>
        </is>
      </c>
      <c r="D88" s="4" t="inlineStr">
        <is>
          <t xml:space="preserve"> </t>
        </is>
      </c>
    </row>
    <row r="89">
      <c r="A89" s="4" t="inlineStr">
        <is>
          <t>Purchaser / Operator</t>
        </is>
      </c>
      <c r="B89" s="8" t="n">
        <v>0</v>
      </c>
      <c r="C89" s="8" t="n">
        <v>0.06</v>
      </c>
      <c r="D89" s="8" t="n">
        <v>0.04</v>
      </c>
    </row>
    <row r="90">
      <c r="A90" s="4" t="inlineStr">
        <is>
          <t>Valero Energy Corporation [Member]</t>
        </is>
      </c>
      <c r="B90" s="4" t="inlineStr">
        <is>
          <t xml:space="preserve"> </t>
        </is>
      </c>
      <c r="C90" s="4" t="inlineStr">
        <is>
          <t xml:space="preserve"> </t>
        </is>
      </c>
      <c r="D90" s="4" t="inlineStr">
        <is>
          <t xml:space="preserve"> </t>
        </is>
      </c>
    </row>
    <row r="91">
      <c r="A91" s="3" t="inlineStr">
        <is>
          <t>Oil and Gas, Delivery Commitment [Line Items]</t>
        </is>
      </c>
      <c r="B91" s="4" t="inlineStr">
        <is>
          <t xml:space="preserve"> </t>
        </is>
      </c>
      <c r="C91" s="4" t="inlineStr">
        <is>
          <t xml:space="preserve"> </t>
        </is>
      </c>
      <c r="D91" s="4" t="inlineStr">
        <is>
          <t xml:space="preserve"> </t>
        </is>
      </c>
    </row>
    <row r="92">
      <c r="A92" s="4" t="inlineStr">
        <is>
          <t>Purchaser / Operator</t>
        </is>
      </c>
      <c r="B92" s="8" t="n">
        <v>0</v>
      </c>
      <c r="C92" s="8" t="n">
        <v>0.01</v>
      </c>
      <c r="D92" s="8" t="n">
        <v>0.01</v>
      </c>
    </row>
    <row r="93">
      <c r="A93" s="4" t="inlineStr">
        <is>
          <t>A C E Gathering Inc [Member]</t>
        </is>
      </c>
      <c r="B93" s="4" t="inlineStr">
        <is>
          <t xml:space="preserve"> </t>
        </is>
      </c>
      <c r="C93" s="4" t="inlineStr">
        <is>
          <t xml:space="preserve"> </t>
        </is>
      </c>
      <c r="D93" s="4" t="inlineStr">
        <is>
          <t xml:space="preserve"> </t>
        </is>
      </c>
    </row>
    <row r="94">
      <c r="A94" s="3" t="inlineStr">
        <is>
          <t>Oil and Gas, Delivery Commitment [Line Items]</t>
        </is>
      </c>
      <c r="B94" s="4" t="inlineStr">
        <is>
          <t xml:space="preserve"> </t>
        </is>
      </c>
      <c r="C94" s="4" t="inlineStr">
        <is>
          <t xml:space="preserve"> </t>
        </is>
      </c>
      <c r="D94" s="4" t="inlineStr">
        <is>
          <t xml:space="preserve"> </t>
        </is>
      </c>
    </row>
    <row r="95">
      <c r="A95" s="4" t="inlineStr">
        <is>
          <t>Purchaser / Operator</t>
        </is>
      </c>
      <c r="B95" s="8" t="n">
        <v>0</v>
      </c>
      <c r="C95" s="8" t="n">
        <v>0</v>
      </c>
      <c r="D95" s="8" t="n">
        <v>0.01</v>
      </c>
    </row>
    <row r="96">
      <c r="A96" s="4" t="inlineStr">
        <is>
          <t>Lion Oil Trading Transportation [Member]</t>
        </is>
      </c>
      <c r="B96" s="4" t="inlineStr">
        <is>
          <t xml:space="preserve"> </t>
        </is>
      </c>
      <c r="C96" s="4" t="inlineStr">
        <is>
          <t xml:space="preserve"> </t>
        </is>
      </c>
      <c r="D96" s="4" t="inlineStr">
        <is>
          <t xml:space="preserve"> </t>
        </is>
      </c>
    </row>
    <row r="97">
      <c r="A97" s="3" t="inlineStr">
        <is>
          <t>Oil and Gas, Delivery Commitment [Line Items]</t>
        </is>
      </c>
      <c r="B97" s="4" t="inlineStr">
        <is>
          <t xml:space="preserve"> </t>
        </is>
      </c>
      <c r="C97" s="4" t="inlineStr">
        <is>
          <t xml:space="preserve"> </t>
        </is>
      </c>
      <c r="D97" s="4" t="inlineStr">
        <is>
          <t xml:space="preserve"> </t>
        </is>
      </c>
    </row>
    <row r="98">
      <c r="A98" s="4" t="inlineStr">
        <is>
          <t>Purchaser / Operator</t>
        </is>
      </c>
      <c r="B98" s="8" t="n">
        <v>0</v>
      </c>
      <c r="C98" s="8" t="n">
        <v>0</v>
      </c>
      <c r="D98" s="8" t="n">
        <v>0.01</v>
      </c>
    </row>
    <row r="99">
      <c r="A99" s="4" t="inlineStr">
        <is>
          <t>Enterprise Crude Oil L L C [Member]</t>
        </is>
      </c>
      <c r="B99" s="4" t="inlineStr">
        <is>
          <t xml:space="preserve"> </t>
        </is>
      </c>
      <c r="C99" s="4" t="inlineStr">
        <is>
          <t xml:space="preserve"> </t>
        </is>
      </c>
      <c r="D99" s="4" t="inlineStr">
        <is>
          <t xml:space="preserve"> </t>
        </is>
      </c>
    </row>
    <row r="100">
      <c r="A100" s="3" t="inlineStr">
        <is>
          <t>Oil and Gas, Delivery Commitment [Line Items]</t>
        </is>
      </c>
      <c r="B100" s="4" t="inlineStr">
        <is>
          <t xml:space="preserve"> </t>
        </is>
      </c>
      <c r="C100" s="4" t="inlineStr">
        <is>
          <t xml:space="preserve"> </t>
        </is>
      </c>
      <c r="D100" s="4" t="inlineStr">
        <is>
          <t xml:space="preserve"> </t>
        </is>
      </c>
    </row>
    <row r="101">
      <c r="A101" s="4" t="inlineStr">
        <is>
          <t>Purchaser / Operator</t>
        </is>
      </c>
      <c r="B101" s="8" t="n">
        <v>0</v>
      </c>
      <c r="C101" s="8" t="n">
        <v>0</v>
      </c>
      <c r="D101" s="8" t="n">
        <v>0.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Additional Operations and Balance Sheet Information -  Revenues, costs and expenses related to the Company's oil and gas operations (Details)</t>
        </is>
      </c>
      <c r="B1" s="2" t="inlineStr">
        <is>
          <t>12 Months Ended</t>
        </is>
      </c>
    </row>
    <row r="2">
      <c r="B2" s="2" t="inlineStr">
        <is>
          <t>Dec. 31, 2022 USD ($) $ / Mcfe</t>
        </is>
      </c>
      <c r="C2" s="2" t="inlineStr">
        <is>
          <t>Dec. 31, 2021 USD ($) $ / Mcfe</t>
        </is>
      </c>
      <c r="D2" s="2" t="inlineStr">
        <is>
          <t>Dec. 31, 2020 USD ($) $ / Mcfe</t>
        </is>
      </c>
    </row>
    <row r="3">
      <c r="A3" s="3" t="inlineStr">
        <is>
          <t>Capitalized costs relating to oil and gas producing activities:</t>
        </is>
      </c>
      <c r="B3" s="4" t="inlineStr">
        <is>
          <t xml:space="preserve"> </t>
        </is>
      </c>
      <c r="C3" s="4" t="inlineStr">
        <is>
          <t xml:space="preserve"> </t>
        </is>
      </c>
      <c r="D3" s="4" t="inlineStr">
        <is>
          <t xml:space="preserve"> </t>
        </is>
      </c>
    </row>
    <row r="4">
      <c r="A4" s="4" t="inlineStr">
        <is>
          <t>Unproved properties</t>
        </is>
      </c>
      <c r="B4" s="5" t="n">
        <v>1876000</v>
      </c>
      <c r="C4" s="5" t="n">
        <v>1876000</v>
      </c>
      <c r="D4" s="5" t="n">
        <v>1876000</v>
      </c>
    </row>
    <row r="5">
      <c r="A5" s="4" t="inlineStr">
        <is>
          <t>Proved properties</t>
        </is>
      </c>
      <c r="B5" s="6" t="n">
        <v>23445000</v>
      </c>
      <c r="C5" s="6" t="n">
        <v>24429000</v>
      </c>
      <c r="D5" s="6" t="n">
        <v>25052000</v>
      </c>
    </row>
    <row r="6">
      <c r="A6" s="4" t="inlineStr">
        <is>
          <t>Total capitalized costs</t>
        </is>
      </c>
      <c r="B6" s="6" t="n">
        <v>25321000</v>
      </c>
      <c r="C6" s="6" t="n">
        <v>26305000</v>
      </c>
      <c r="D6" s="6" t="n">
        <v>26928000</v>
      </c>
    </row>
    <row r="7">
      <c r="A7" s="4" t="inlineStr">
        <is>
          <t>Accumulated amortization</t>
        </is>
      </c>
      <c r="B7" s="6" t="n">
        <v>-25304000</v>
      </c>
      <c r="C7" s="6" t="n">
        <v>-25304000</v>
      </c>
      <c r="D7" s="6" t="n">
        <v>-25241000</v>
      </c>
    </row>
    <row r="8">
      <c r="A8" s="4" t="inlineStr">
        <is>
          <t>Total capitalized costs, net</t>
        </is>
      </c>
      <c r="B8" s="6" t="n">
        <v>17000</v>
      </c>
      <c r="C8" s="6" t="n">
        <v>1001000</v>
      </c>
      <c r="D8" s="6" t="n">
        <v>1687000</v>
      </c>
    </row>
    <row r="9">
      <c r="A9" s="3" t="inlineStr">
        <is>
          <t>Costs incurred in oil and gas property acquisitions, exploration and development:</t>
        </is>
      </c>
      <c r="B9" s="4" t="inlineStr">
        <is>
          <t xml:space="preserve"> </t>
        </is>
      </c>
      <c r="C9" s="4" t="inlineStr">
        <is>
          <t xml:space="preserve"> </t>
        </is>
      </c>
      <c r="D9" s="4" t="inlineStr">
        <is>
          <t xml:space="preserve"> </t>
        </is>
      </c>
    </row>
    <row r="10">
      <c r="A10" s="4" t="inlineStr">
        <is>
          <t>Acquisition of properties</t>
        </is>
      </c>
      <c r="B10" s="4" t="inlineStr">
        <is>
          <t xml:space="preserve"> </t>
        </is>
      </c>
      <c r="C10" s="6" t="n">
        <v>19000</v>
      </c>
      <c r="D10" s="6" t="n">
        <v>22000</v>
      </c>
    </row>
    <row r="11">
      <c r="A11" s="4" t="inlineStr">
        <is>
          <t>Development costs</t>
        </is>
      </c>
      <c r="B11" s="6" t="n">
        <v>214000</v>
      </c>
      <c r="C11" s="6" t="n">
        <v>410000</v>
      </c>
      <c r="D11" s="6" t="n">
        <v>97000</v>
      </c>
    </row>
    <row r="12">
      <c r="A12" s="4" t="inlineStr">
        <is>
          <t>Total costs incurred</t>
        </is>
      </c>
      <c r="B12" s="6" t="n">
        <v>214000</v>
      </c>
      <c r="C12" s="6" t="n">
        <v>429000</v>
      </c>
      <c r="D12" s="6" t="n">
        <v>119000</v>
      </c>
    </row>
    <row r="13">
      <c r="A13" s="3" t="inlineStr">
        <is>
          <t>Results of operations from producing activities:</t>
        </is>
      </c>
      <c r="B13" s="4" t="inlineStr">
        <is>
          <t xml:space="preserve"> </t>
        </is>
      </c>
      <c r="C13" s="4" t="inlineStr">
        <is>
          <t xml:space="preserve"> </t>
        </is>
      </c>
      <c r="D13" s="4" t="inlineStr">
        <is>
          <t xml:space="preserve"> </t>
        </is>
      </c>
    </row>
    <row r="14">
      <c r="A14" s="4" t="inlineStr">
        <is>
          <t>Sales of oil and gas</t>
        </is>
      </c>
      <c r="B14" s="5" t="n">
        <v>7775000</v>
      </c>
      <c r="C14" s="5" t="n">
        <v>5466000</v>
      </c>
      <c r="D14" s="5" t="n">
        <v>2924000</v>
      </c>
    </row>
    <row r="15">
      <c r="A15" s="4" t="inlineStr">
        <is>
          <t>Amortization Expense Per Physical Unit of Production | $ / Mcfe</t>
        </is>
      </c>
      <c r="B15" s="4" t="inlineStr">
        <is>
          <t xml:space="preserve"> </t>
        </is>
      </c>
      <c r="C15" s="9" t="n">
        <v>0.06</v>
      </c>
      <c r="D15" s="9" t="n">
        <v>0.42</v>
      </c>
    </row>
    <row r="16">
      <c r="A16" s="4" t="inlineStr">
        <is>
          <t>Oil and Gas Properties [Member]</t>
        </is>
      </c>
      <c r="B16" s="4" t="inlineStr">
        <is>
          <t xml:space="preserve"> </t>
        </is>
      </c>
      <c r="C16" s="4" t="inlineStr">
        <is>
          <t xml:space="preserve"> </t>
        </is>
      </c>
      <c r="D16" s="4" t="inlineStr">
        <is>
          <t xml:space="preserve"> </t>
        </is>
      </c>
    </row>
    <row r="17">
      <c r="A17" s="3" t="inlineStr">
        <is>
          <t>Results of operations from producing activities:</t>
        </is>
      </c>
      <c r="B17" s="4" t="inlineStr">
        <is>
          <t xml:space="preserve"> </t>
        </is>
      </c>
      <c r="C17" s="4" t="inlineStr">
        <is>
          <t xml:space="preserve"> </t>
        </is>
      </c>
      <c r="D17" s="4" t="inlineStr">
        <is>
          <t xml:space="preserve"> </t>
        </is>
      </c>
    </row>
    <row r="18">
      <c r="A18" s="4" t="inlineStr">
        <is>
          <t>Sales of oil and gas</t>
        </is>
      </c>
      <c r="B18" s="5" t="n">
        <v>7775000</v>
      </c>
      <c r="C18" s="5" t="n">
        <v>5466000</v>
      </c>
      <c r="D18" s="5" t="n">
        <v>2923000</v>
      </c>
    </row>
    <row r="19">
      <c r="A19" s="4" t="inlineStr">
        <is>
          <t>Production costs</t>
        </is>
      </c>
      <c r="B19" s="6" t="n">
        <v>2987000</v>
      </c>
      <c r="C19" s="6" t="n">
        <v>2103000</v>
      </c>
      <c r="D19" s="6" t="n">
        <v>2000000</v>
      </c>
    </row>
    <row r="20">
      <c r="A20" s="4" t="inlineStr">
        <is>
          <t>Amortization of oil and gas properties</t>
        </is>
      </c>
      <c r="B20" s="4" t="inlineStr">
        <is>
          <t xml:space="preserve"> </t>
        </is>
      </c>
      <c r="C20" s="6" t="n">
        <v>63000</v>
      </c>
      <c r="D20" s="6" t="n">
        <v>393000</v>
      </c>
    </row>
    <row r="21">
      <c r="A21" s="4" t="inlineStr">
        <is>
          <t>Total production costs</t>
        </is>
      </c>
      <c r="B21" s="6" t="n">
        <v>2987000</v>
      </c>
      <c r="C21" s="6" t="n">
        <v>2166000</v>
      </c>
      <c r="D21" s="6" t="n">
        <v>2393000</v>
      </c>
    </row>
    <row r="22">
      <c r="A22" s="4" t="inlineStr">
        <is>
          <t>Total net revenue</t>
        </is>
      </c>
      <c r="B22" s="5" t="n">
        <v>4788000</v>
      </c>
      <c r="C22" s="5" t="n">
        <v>3300000</v>
      </c>
      <c r="D22" s="5" t="n">
        <v>530000</v>
      </c>
    </row>
    <row r="23">
      <c r="A23" s="4" t="inlineStr">
        <is>
          <t>Sales price per equivalent Mcf | $ / Mcfe</t>
        </is>
      </c>
      <c r="B23" s="9" t="n">
        <v>8.970000000000001</v>
      </c>
      <c r="C23" s="9" t="n">
        <v>5.58</v>
      </c>
      <c r="D23" s="9" t="n">
        <v>3.15</v>
      </c>
    </row>
    <row r="24">
      <c r="A24" s="4" t="inlineStr">
        <is>
          <t>Production costs per equivalent Mcf | $ / Mcfe</t>
        </is>
      </c>
      <c r="B24" s="9" t="n">
        <v>3.45</v>
      </c>
      <c r="C24" s="9" t="n">
        <v>2.15</v>
      </c>
      <c r="D24" s="9" t="n">
        <v>2.21</v>
      </c>
    </row>
    <row r="25">
      <c r="A25" s="3" t="inlineStr">
        <is>
          <t>Results of operations from gas gathering and equipment rental activities:</t>
        </is>
      </c>
      <c r="B25" s="4" t="inlineStr">
        <is>
          <t xml:space="preserve"> </t>
        </is>
      </c>
      <c r="C25" s="4" t="inlineStr">
        <is>
          <t xml:space="preserve"> </t>
        </is>
      </c>
      <c r="D25" s="4" t="inlineStr">
        <is>
          <t xml:space="preserve"> </t>
        </is>
      </c>
    </row>
    <row r="26">
      <c r="A26" s="4" t="inlineStr">
        <is>
          <t>Revenue</t>
        </is>
      </c>
      <c r="B26" s="5" t="n">
        <v>89000</v>
      </c>
      <c r="C26" s="5" t="n">
        <v>99000</v>
      </c>
      <c r="D26" s="5" t="n">
        <v>89000</v>
      </c>
    </row>
    <row r="27">
      <c r="A27" s="4" t="inlineStr">
        <is>
          <t>Operating expenses</t>
        </is>
      </c>
      <c r="B27" s="6" t="n">
        <v>21000</v>
      </c>
      <c r="C27" s="6" t="n">
        <v>17000</v>
      </c>
      <c r="D27" s="6" t="n">
        <v>9000</v>
      </c>
    </row>
    <row r="28">
      <c r="A28" s="4" t="inlineStr">
        <is>
          <t>Depreciation</t>
        </is>
      </c>
      <c r="B28" s="6" t="n">
        <v>1000</v>
      </c>
      <c r="C28" s="6" t="n">
        <v>1000</v>
      </c>
      <c r="D28" s="6" t="n">
        <v>1000</v>
      </c>
    </row>
    <row r="29">
      <c r="A29" s="4" t="inlineStr">
        <is>
          <t>Total costs</t>
        </is>
      </c>
      <c r="B29" s="6" t="n">
        <v>22000</v>
      </c>
      <c r="C29" s="6" t="n">
        <v>18000</v>
      </c>
      <c r="D29" s="6" t="n">
        <v>10000</v>
      </c>
    </row>
    <row r="30">
      <c r="A30" s="4" t="inlineStr">
        <is>
          <t>Total net revenue</t>
        </is>
      </c>
      <c r="B30" s="5" t="n">
        <v>67000</v>
      </c>
      <c r="C30" s="5" t="n">
        <v>81000</v>
      </c>
      <c r="D30" s="5" t="n">
        <v>79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Business Segments - Business Segments (Details) - USD ($)</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depletion, and amortization expense</t>
        </is>
      </c>
      <c r="B4" s="5" t="n">
        <v>74000</v>
      </c>
      <c r="C4" s="5" t="n">
        <v>121000</v>
      </c>
      <c r="D4" s="5" t="n">
        <v>452000</v>
      </c>
    </row>
    <row r="5">
      <c r="A5" s="4" t="inlineStr">
        <is>
          <t>Consolidated net income (loss)</t>
        </is>
      </c>
      <c r="B5" s="6" t="n">
        <v>669000</v>
      </c>
      <c r="C5" s="6" t="n">
        <v>1037000</v>
      </c>
      <c r="D5" s="6" t="n">
        <v>-894000</v>
      </c>
    </row>
    <row r="6">
      <c r="A6" s="4" t="inlineStr">
        <is>
          <t>Consolidated total assets</t>
        </is>
      </c>
      <c r="B6" s="6" t="n">
        <v>27807000</v>
      </c>
      <c r="C6" s="6" t="n">
        <v>26085000</v>
      </c>
      <c r="D6" s="4" t="inlineStr">
        <is>
          <t xml:space="preserve"> </t>
        </is>
      </c>
    </row>
    <row r="7">
      <c r="A7" s="4" t="inlineStr">
        <is>
          <t>Oil And Gas Properties Exploration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6" t="n">
        <v>7958000</v>
      </c>
      <c r="C9" s="6" t="n">
        <v>5685000</v>
      </c>
      <c r="D9" s="6" t="n">
        <v>3157000</v>
      </c>
    </row>
    <row r="10">
      <c r="A10" s="4" t="inlineStr">
        <is>
          <t>Depreciation, depletion, and amortization expense</t>
        </is>
      </c>
      <c r="B10" s="6" t="n">
        <v>17000</v>
      </c>
      <c r="C10" s="6" t="n">
        <v>65000</v>
      </c>
      <c r="D10" s="6" t="n">
        <v>396000</v>
      </c>
    </row>
    <row r="11">
      <c r="A11" s="4" t="inlineStr">
        <is>
          <t>Consolidated net income (loss)</t>
        </is>
      </c>
      <c r="B11" s="6" t="n">
        <v>2940000</v>
      </c>
      <c r="C11" s="6" t="n">
        <v>2945000</v>
      </c>
      <c r="D11" s="6" t="n">
        <v>623000</v>
      </c>
    </row>
    <row r="12">
      <c r="A12" s="4" t="inlineStr">
        <is>
          <t>Consolidated total assets</t>
        </is>
      </c>
      <c r="B12" s="6" t="n">
        <v>83000</v>
      </c>
      <c r="C12" s="6" t="n">
        <v>1001000</v>
      </c>
      <c r="D12" s="6" t="n">
        <v>1703000</v>
      </c>
    </row>
    <row r="13">
      <c r="A13" s="4" t="inlineStr">
        <is>
          <t>Gas Gathering Compression And Equipment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89000</v>
      </c>
      <c r="C15" s="6" t="n">
        <v>99000</v>
      </c>
      <c r="D15" s="6" t="n">
        <v>89000</v>
      </c>
    </row>
    <row r="16">
      <c r="A16" s="4" t="inlineStr">
        <is>
          <t>Depreciation, depletion, and amortization expense</t>
        </is>
      </c>
      <c r="B16" s="6" t="n">
        <v>1000</v>
      </c>
      <c r="C16" s="6" t="n">
        <v>1000</v>
      </c>
      <c r="D16" s="6" t="n">
        <v>1000</v>
      </c>
    </row>
    <row r="17">
      <c r="A17" s="4" t="inlineStr">
        <is>
          <t>Consolidated net income (loss)</t>
        </is>
      </c>
      <c r="B17" s="6" t="n">
        <v>67000</v>
      </c>
      <c r="C17" s="6" t="n">
        <v>81000</v>
      </c>
      <c r="D17" s="6" t="n">
        <v>79000</v>
      </c>
    </row>
    <row r="18">
      <c r="A18" s="4" t="inlineStr">
        <is>
          <t>Consolidated total assets</t>
        </is>
      </c>
      <c r="B18" s="6" t="n">
        <v>4000</v>
      </c>
      <c r="C18" s="6" t="n">
        <v>5000</v>
      </c>
      <c r="D18" s="6" t="n">
        <v>6000</v>
      </c>
    </row>
    <row r="19">
      <c r="A19" s="4" t="inlineStr">
        <is>
          <t>Real Estate Rental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6" t="n">
        <v>245000</v>
      </c>
      <c r="C21" s="6" t="n">
        <v>240000</v>
      </c>
      <c r="D21" s="6" t="n">
        <v>272000</v>
      </c>
    </row>
    <row r="22">
      <c r="A22" s="4" t="inlineStr">
        <is>
          <t>Depreciation, depletion, and amortization expense</t>
        </is>
      </c>
      <c r="B22" s="6" t="n">
        <v>56000</v>
      </c>
      <c r="C22" s="6" t="n">
        <v>55000</v>
      </c>
      <c r="D22" s="6" t="n">
        <v>55000</v>
      </c>
    </row>
    <row r="23">
      <c r="A23" s="4" t="inlineStr">
        <is>
          <t>Consolidated net income (loss)</t>
        </is>
      </c>
      <c r="B23" s="6" t="n">
        <v>15000</v>
      </c>
      <c r="C23" s="6" t="n">
        <v>18000</v>
      </c>
      <c r="D23" s="6" t="n">
        <v>43000</v>
      </c>
    </row>
    <row r="24">
      <c r="A24" s="4" t="inlineStr">
        <is>
          <t>Consolidated total assets</t>
        </is>
      </c>
      <c r="B24" s="6" t="n">
        <v>1428000</v>
      </c>
      <c r="C24" s="6" t="n">
        <v>1210000</v>
      </c>
      <c r="D24" s="6" t="n">
        <v>1265000</v>
      </c>
    </row>
    <row r="25">
      <c r="A25" s="4" t="inlineStr">
        <is>
          <t>Sub Total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Consolidated net income (loss)</t>
        </is>
      </c>
      <c r="B27" s="6" t="n">
        <v>3022000</v>
      </c>
      <c r="C27" s="6" t="n">
        <v>3044000</v>
      </c>
      <c r="D27" s="6" t="n">
        <v>745000</v>
      </c>
    </row>
    <row r="28">
      <c r="A28" s="4" t="inlineStr">
        <is>
          <t>Consolidated total assets</t>
        </is>
      </c>
      <c r="B28" s="6" t="n">
        <v>1515000</v>
      </c>
      <c r="C28" s="6" t="n">
        <v>2216000</v>
      </c>
      <c r="D28" s="6" t="n">
        <v>2974000</v>
      </c>
    </row>
    <row r="29">
      <c r="A29" s="4" t="inlineStr">
        <is>
          <t>Corporate and Other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nsolidated net income (loss)</t>
        </is>
      </c>
      <c r="B31" s="6" t="n">
        <v>-2353000</v>
      </c>
      <c r="C31" s="6" t="n">
        <v>-2007000</v>
      </c>
      <c r="D31" s="6" t="n">
        <v>-1639000</v>
      </c>
    </row>
    <row r="32">
      <c r="A32" s="4" t="inlineStr">
        <is>
          <t>Consolidated total assets</t>
        </is>
      </c>
      <c r="B32" s="6" t="n">
        <v>26292000</v>
      </c>
      <c r="C32" s="6" t="n">
        <v>23869000</v>
      </c>
      <c r="D32" s="6" t="n">
        <v>19696000</v>
      </c>
    </row>
    <row r="33">
      <c r="A33" s="4" t="inlineStr">
        <is>
          <t>Consolidated Total Asset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Consolidated total assets</t>
        </is>
      </c>
      <c r="B35" s="5" t="n">
        <v>27807000</v>
      </c>
      <c r="C35" s="5" t="n">
        <v>26085000</v>
      </c>
      <c r="D35" s="5" t="n">
        <v>2267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ory Income Statement - Supplementary Income statement (Details) - USD ($)</t>
        </is>
      </c>
      <c r="B1" s="2" t="inlineStr">
        <is>
          <t>12 Months Ended</t>
        </is>
      </c>
    </row>
    <row r="2">
      <c r="B2" s="2" t="inlineStr">
        <is>
          <t>Dec. 31, 2022</t>
        </is>
      </c>
      <c r="C2" s="2" t="inlineStr">
        <is>
          <t>Dec. 31, 2021</t>
        </is>
      </c>
      <c r="D2" s="2" t="inlineStr">
        <is>
          <t>Dec. 31, 2020</t>
        </is>
      </c>
    </row>
    <row r="3">
      <c r="A3" s="3" t="inlineStr">
        <is>
          <t>Supplementary Income Statement Information</t>
        </is>
      </c>
      <c r="B3" s="4" t="inlineStr">
        <is>
          <t xml:space="preserve"> </t>
        </is>
      </c>
      <c r="C3" s="4" t="inlineStr">
        <is>
          <t xml:space="preserve"> </t>
        </is>
      </c>
      <c r="D3" s="4" t="inlineStr">
        <is>
          <t xml:space="preserve"> </t>
        </is>
      </c>
    </row>
    <row r="4">
      <c r="A4" s="4" t="inlineStr">
        <is>
          <t>Maintenance and repairs</t>
        </is>
      </c>
      <c r="B4" s="5" t="n">
        <v>18000</v>
      </c>
      <c r="C4" s="5" t="n">
        <v>12000</v>
      </c>
      <c r="D4" s="5" t="n">
        <v>6000</v>
      </c>
    </row>
    <row r="5">
      <c r="A5" s="4" t="inlineStr">
        <is>
          <t>Production taxes</t>
        </is>
      </c>
      <c r="B5" s="6" t="n">
        <v>451000</v>
      </c>
      <c r="C5" s="6" t="n">
        <v>269000</v>
      </c>
      <c r="D5" s="6" t="n">
        <v>116000</v>
      </c>
    </row>
    <row r="6">
      <c r="A6" s="4" t="inlineStr">
        <is>
          <t>Taxes, other than payroll and income taxes</t>
        </is>
      </c>
      <c r="B6" s="6" t="n">
        <v>-45000</v>
      </c>
      <c r="C6" s="6" t="n">
        <v>-7000</v>
      </c>
      <c r="D6" s="6" t="n">
        <v>-16000</v>
      </c>
    </row>
    <row r="7">
      <c r="A7" s="4" t="inlineStr">
        <is>
          <t>Taxes, other than payroll and income taxes</t>
        </is>
      </c>
      <c r="B7" s="5" t="n">
        <v>45000</v>
      </c>
      <c r="C7" s="5" t="n">
        <v>7000</v>
      </c>
      <c r="D7" s="5" t="n">
        <v>16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Data - Quarterly Data (Details) - USD ($)</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t>
        </is>
      </c>
      <c r="B4" s="5" t="n">
        <v>1843000</v>
      </c>
      <c r="C4" s="5" t="n">
        <v>2012000</v>
      </c>
      <c r="D4" s="5" t="n">
        <v>2675000</v>
      </c>
      <c r="E4" s="5" t="n">
        <v>1824000</v>
      </c>
      <c r="F4" s="5" t="n">
        <v>2488000</v>
      </c>
      <c r="G4" s="5" t="n">
        <v>1806000</v>
      </c>
      <c r="H4" s="5" t="n">
        <v>1227000</v>
      </c>
      <c r="I4" s="5" t="n">
        <v>1099000</v>
      </c>
      <c r="J4" s="5" t="n">
        <v>1532000</v>
      </c>
      <c r="K4" s="5" t="n">
        <v>1135000</v>
      </c>
      <c r="L4" s="5" t="n">
        <v>548000</v>
      </c>
      <c r="M4" s="5" t="n">
        <v>964000</v>
      </c>
      <c r="N4" s="4" t="inlineStr">
        <is>
          <t xml:space="preserve"> </t>
        </is>
      </c>
      <c r="O4" s="4" t="inlineStr">
        <is>
          <t xml:space="preserve"> </t>
        </is>
      </c>
      <c r="P4" s="4" t="inlineStr">
        <is>
          <t xml:space="preserve"> </t>
        </is>
      </c>
    </row>
    <row r="5">
      <c r="A5" s="4" t="inlineStr">
        <is>
          <t>Expense</t>
        </is>
      </c>
      <c r="B5" s="6" t="n">
        <v>-4465000</v>
      </c>
      <c r="C5" s="6" t="n">
        <v>-1386000</v>
      </c>
      <c r="D5" s="6" t="n">
        <v>-1330000</v>
      </c>
      <c r="E5" s="6" t="n">
        <v>-1215000</v>
      </c>
      <c r="F5" s="6" t="n">
        <v>-2465000</v>
      </c>
      <c r="G5" s="6" t="n">
        <v>-992000</v>
      </c>
      <c r="H5" s="6" t="n">
        <v>-1230000</v>
      </c>
      <c r="I5" s="6" t="n">
        <v>-978000</v>
      </c>
      <c r="J5" s="6" t="n">
        <v>-2032000</v>
      </c>
      <c r="K5" s="6" t="n">
        <v>-1006000</v>
      </c>
      <c r="L5" s="6" t="n">
        <v>-1055000</v>
      </c>
      <c r="M5" s="6" t="n">
        <v>-1320000</v>
      </c>
      <c r="N5" s="4" t="inlineStr">
        <is>
          <t xml:space="preserve"> </t>
        </is>
      </c>
      <c r="O5" s="4" t="inlineStr">
        <is>
          <t xml:space="preserve"> </t>
        </is>
      </c>
      <c r="P5" s="4" t="inlineStr">
        <is>
          <t xml:space="preserve"> </t>
        </is>
      </c>
    </row>
    <row r="6">
      <c r="A6" s="4" t="inlineStr">
        <is>
          <t>Operating income (loss)</t>
        </is>
      </c>
      <c r="B6" s="6" t="n">
        <v>-2622000</v>
      </c>
      <c r="C6" s="6" t="n">
        <v>626000</v>
      </c>
      <c r="D6" s="6" t="n">
        <v>1345000</v>
      </c>
      <c r="E6" s="6" t="n">
        <v>609000</v>
      </c>
      <c r="F6" s="6" t="n">
        <v>23000</v>
      </c>
      <c r="G6" s="6" t="n">
        <v>814000</v>
      </c>
      <c r="H6" s="6" t="n">
        <v>-3000</v>
      </c>
      <c r="I6" s="6" t="n">
        <v>121000</v>
      </c>
      <c r="J6" s="6" t="n">
        <v>-500000</v>
      </c>
      <c r="K6" s="6" t="n">
        <v>129000</v>
      </c>
      <c r="L6" s="6" t="n">
        <v>-507000</v>
      </c>
      <c r="M6" s="6" t="n">
        <v>-356000</v>
      </c>
      <c r="N6" s="4" t="inlineStr">
        <is>
          <t xml:space="preserve"> </t>
        </is>
      </c>
      <c r="O6" s="4" t="inlineStr">
        <is>
          <t xml:space="preserve"> </t>
        </is>
      </c>
      <c r="P6" s="4" t="inlineStr">
        <is>
          <t xml:space="preserve"> </t>
        </is>
      </c>
    </row>
    <row r="7">
      <c r="A7" s="4" t="inlineStr">
        <is>
          <t>Other revenues</t>
        </is>
      </c>
      <c r="B7" s="6" t="n">
        <v>142000</v>
      </c>
      <c r="C7" s="6" t="n">
        <v>153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income (loss)</t>
        </is>
      </c>
      <c r="B8" s="6" t="n">
        <v>-2480000</v>
      </c>
      <c r="C8" s="6" t="n">
        <v>2157000</v>
      </c>
      <c r="D8" s="6" t="n">
        <v>1345000</v>
      </c>
      <c r="E8" s="6" t="n">
        <v>609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631000</v>
      </c>
      <c r="O8" s="5" t="n">
        <v>955000</v>
      </c>
      <c r="P8" s="5" t="n">
        <v>-1234000</v>
      </c>
    </row>
    <row r="9">
      <c r="A9" s="4" t="inlineStr">
        <is>
          <t>Current tax (provision) benefit</t>
        </is>
      </c>
      <c r="B9" s="6" t="n">
        <v>82000</v>
      </c>
      <c r="C9" s="6" t="n">
        <v>-416000</v>
      </c>
      <c r="D9" s="6" t="n">
        <v>-176000</v>
      </c>
      <c r="E9" s="6" t="n">
        <v>-60000</v>
      </c>
      <c r="F9" s="6" t="n">
        <v>227000</v>
      </c>
      <c r="G9" s="6" t="n">
        <v>-229000</v>
      </c>
      <c r="H9" s="6" t="n">
        <v>-5000</v>
      </c>
      <c r="I9" s="6" t="n">
        <v>-17000</v>
      </c>
      <c r="J9" s="6" t="n">
        <v>60000</v>
      </c>
      <c r="K9" s="6" t="n">
        <v>-43000</v>
      </c>
      <c r="L9" s="6" t="n">
        <v>113000</v>
      </c>
      <c r="M9" s="6" t="n">
        <v>61000</v>
      </c>
      <c r="N9" s="4" t="inlineStr">
        <is>
          <t xml:space="preserve"> </t>
        </is>
      </c>
      <c r="O9" s="4" t="inlineStr">
        <is>
          <t xml:space="preserve"> </t>
        </is>
      </c>
      <c r="P9" s="4" t="inlineStr">
        <is>
          <t xml:space="preserve"> </t>
        </is>
      </c>
    </row>
    <row r="10">
      <c r="A10" s="4" t="inlineStr">
        <is>
          <t>Deferred tax (provision) benefit</t>
        </is>
      </c>
      <c r="B10" s="6" t="n">
        <v>-227000</v>
      </c>
      <c r="C10" s="6" t="n">
        <v>-48000</v>
      </c>
      <c r="D10" s="6" t="n">
        <v>-77000</v>
      </c>
      <c r="E10" s="6" t="n">
        <v>-40000</v>
      </c>
      <c r="F10" s="6" t="n">
        <v>293000</v>
      </c>
      <c r="G10" s="6" t="n">
        <v>-182000</v>
      </c>
      <c r="H10" s="6" t="n">
        <v>2000</v>
      </c>
      <c r="I10" s="6" t="n">
        <v>-7000</v>
      </c>
      <c r="J10" s="6" t="n">
        <v>137000</v>
      </c>
      <c r="K10" s="6" t="n">
        <v>17000</v>
      </c>
      <c r="L10" s="6" t="n">
        <v>-28000</v>
      </c>
      <c r="M10" s="6" t="n">
        <v>23000</v>
      </c>
      <c r="N10" s="4" t="inlineStr">
        <is>
          <t xml:space="preserve"> </t>
        </is>
      </c>
      <c r="O10" s="4" t="inlineStr">
        <is>
          <t xml:space="preserve"> </t>
        </is>
      </c>
      <c r="P10" s="4" t="inlineStr">
        <is>
          <t xml:space="preserve"> </t>
        </is>
      </c>
    </row>
    <row r="11">
      <c r="A11" s="4" t="inlineStr">
        <is>
          <t>Net income (loss)</t>
        </is>
      </c>
      <c r="B11" s="5" t="n">
        <v>-2625000</v>
      </c>
      <c r="C11" s="5" t="n">
        <v>1693000</v>
      </c>
      <c r="D11" s="5" t="n">
        <v>1092000</v>
      </c>
      <c r="E11" s="5" t="n">
        <v>509000</v>
      </c>
      <c r="F11" s="5" t="n">
        <v>543000</v>
      </c>
      <c r="G11" s="5" t="n">
        <v>403000</v>
      </c>
      <c r="H11" s="5" t="n">
        <v>-6000</v>
      </c>
      <c r="I11" s="5" t="n">
        <v>97000</v>
      </c>
      <c r="J11" s="5" t="n">
        <v>-303000</v>
      </c>
      <c r="K11" s="5" t="n">
        <v>103000</v>
      </c>
      <c r="L11" s="5" t="n">
        <v>-422000</v>
      </c>
      <c r="M11" s="5" t="n">
        <v>-272000</v>
      </c>
      <c r="N11" s="5" t="n">
        <v>669000</v>
      </c>
      <c r="O11" s="5" t="n">
        <v>1037000</v>
      </c>
      <c r="P11" s="5" t="n">
        <v>-894000</v>
      </c>
    </row>
    <row r="12">
      <c r="A12" s="4" t="inlineStr">
        <is>
          <t>Earnings (loss) per share of common stock Basic and diluted</t>
        </is>
      </c>
      <c r="B12" s="7" t="n">
        <v>-0.39</v>
      </c>
      <c r="C12" s="7" t="n">
        <v>0.25</v>
      </c>
      <c r="D12" s="7" t="n">
        <v>0.16</v>
      </c>
      <c r="E12" s="7" t="n">
        <v>0.08</v>
      </c>
      <c r="F12" s="7" t="n">
        <v>0.08</v>
      </c>
      <c r="G12" s="7" t="n">
        <v>0.06</v>
      </c>
      <c r="H12" s="4" t="inlineStr">
        <is>
          <t xml:space="preserve"> </t>
        </is>
      </c>
      <c r="I12" s="7" t="n">
        <v>0.01</v>
      </c>
      <c r="J12" s="7" t="n">
        <v>-0.05</v>
      </c>
      <c r="K12" s="7" t="n">
        <v>0.02</v>
      </c>
      <c r="L12" s="7" t="n">
        <v>-0.06</v>
      </c>
      <c r="M12" s="7" t="n">
        <v>-0.04</v>
      </c>
      <c r="N12" s="4" t="inlineStr">
        <is>
          <t xml:space="preserve"> </t>
        </is>
      </c>
      <c r="O12" s="4" t="inlineStr">
        <is>
          <t xml:space="preserve"> </t>
        </is>
      </c>
      <c r="P12" s="4" t="inlineStr">
        <is>
          <t xml:space="preserve"> </t>
        </is>
      </c>
    </row>
  </sheetData>
  <mergeCells count="3">
    <mergeCell ref="A1:A2"/>
    <mergeCell ref="B1:M1"/>
    <mergeCell ref="N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SOLIDATED STATEMENTS OF CHANGES IN SHAREHOLDERS EQUITY (Parenthetical) - shares</t>
        </is>
      </c>
      <c r="B1" s="2" t="inlineStr">
        <is>
          <t>3 Months Ended</t>
        </is>
      </c>
      <c r="C1" s="2" t="inlineStr">
        <is>
          <t>6 Months Ended</t>
        </is>
      </c>
      <c r="E1" s="2" t="inlineStr">
        <is>
          <t>12 Months Ended</t>
        </is>
      </c>
    </row>
    <row r="2">
      <c r="B2" s="2" t="inlineStr">
        <is>
          <t>Apr. 06, 2020</t>
        </is>
      </c>
      <c r="C2" s="2" t="inlineStr">
        <is>
          <t>Jul. 07, 2022</t>
        </is>
      </c>
      <c r="D2" s="2" t="inlineStr">
        <is>
          <t>Jun. 20, 2020</t>
        </is>
      </c>
      <c r="E2" s="2" t="inlineStr">
        <is>
          <t>Dec. 31, 2022</t>
        </is>
      </c>
      <c r="F2" s="2" t="inlineStr">
        <is>
          <t>Dec. 31, 2020</t>
        </is>
      </c>
    </row>
    <row r="3">
      <c r="A3" s="4" t="inlineStr">
        <is>
          <t>Treasury Stock, Comm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shares of Common Stock as Treasury Stock, shares</t>
        </is>
      </c>
      <c r="B4" s="6" t="n">
        <v>56295</v>
      </c>
      <c r="C4" s="6" t="n">
        <v>15500</v>
      </c>
      <c r="D4" s="6" t="n">
        <v>11560</v>
      </c>
      <c r="E4" s="6" t="n">
        <v>5000</v>
      </c>
      <c r="F4" s="6" t="n">
        <v>54284</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69000</v>
      </c>
      <c r="C4" s="5" t="n">
        <v>1037000</v>
      </c>
      <c r="D4" s="5" t="n">
        <v>-894000</v>
      </c>
    </row>
    <row r="5">
      <c r="A5" s="3" t="inlineStr">
        <is>
          <t>Reconciliation of net Income to net cash provided (used) by operating activities</t>
        </is>
      </c>
      <c r="B5" s="4" t="inlineStr">
        <is>
          <t xml:space="preserve"> </t>
        </is>
      </c>
      <c r="C5" s="4" t="inlineStr">
        <is>
          <t xml:space="preserve"> </t>
        </is>
      </c>
      <c r="D5" s="4" t="inlineStr">
        <is>
          <t xml:space="preserve"> </t>
        </is>
      </c>
    </row>
    <row r="6">
      <c r="A6" s="4" t="inlineStr">
        <is>
          <t>Depreciation and amortization</t>
        </is>
      </c>
      <c r="B6" s="6" t="n">
        <v>74000</v>
      </c>
      <c r="C6" s="6" t="n">
        <v>121000</v>
      </c>
      <c r="D6" s="6" t="n">
        <v>452000</v>
      </c>
    </row>
    <row r="7">
      <c r="A7" s="4" t="inlineStr">
        <is>
          <t>Accretion of asset retirement obligation</t>
        </is>
      </c>
      <c r="B7" s="6" t="n">
        <v>2014000</v>
      </c>
      <c r="C7" s="6" t="n">
        <v>572000</v>
      </c>
      <c r="D7" s="6" t="n">
        <v>139000</v>
      </c>
    </row>
    <row r="8">
      <c r="A8" s="4" t="inlineStr">
        <is>
          <t>Gain on sale of oil and gas properties</t>
        </is>
      </c>
      <c r="B8" s="6" t="n">
        <v>-1531000</v>
      </c>
      <c r="C8" s="4" t="inlineStr">
        <is>
          <t xml:space="preserve"> </t>
        </is>
      </c>
      <c r="D8" s="4" t="inlineStr">
        <is>
          <t xml:space="preserve"> </t>
        </is>
      </c>
    </row>
    <row r="9">
      <c r="A9" s="4" t="inlineStr">
        <is>
          <t>Changes in accounts receivable</t>
        </is>
      </c>
      <c r="B9" s="6" t="n">
        <v>904000</v>
      </c>
      <c r="C9" s="6" t="n">
        <v>-491000</v>
      </c>
      <c r="D9" s="6" t="n">
        <v>577000</v>
      </c>
    </row>
    <row r="10">
      <c r="A10" s="4" t="inlineStr">
        <is>
          <t>Changes in income tax receivable</t>
        </is>
      </c>
      <c r="B10" s="6" t="n">
        <v>-180000</v>
      </c>
      <c r="C10" s="6" t="n">
        <v>-176000</v>
      </c>
      <c r="D10" s="6" t="n">
        <v>-191000</v>
      </c>
    </row>
    <row r="11">
      <c r="A11" s="4" t="inlineStr">
        <is>
          <t>Changes in accounts payable and accrued liabilities</t>
        </is>
      </c>
      <c r="B11" s="6" t="n">
        <v>-742000</v>
      </c>
      <c r="C11" s="6" t="n">
        <v>1887000</v>
      </c>
      <c r="D11" s="6" t="n">
        <v>-291000</v>
      </c>
    </row>
    <row r="12">
      <c r="A12" s="4" t="inlineStr">
        <is>
          <t>Forgiveness of SBA paycheck Protection Loan</t>
        </is>
      </c>
      <c r="B12" s="4" t="inlineStr">
        <is>
          <t xml:space="preserve"> </t>
        </is>
      </c>
      <c r="C12" s="6" t="n">
        <v>-403000</v>
      </c>
      <c r="D12" s="6" t="n">
        <v>-403000</v>
      </c>
    </row>
    <row r="13">
      <c r="A13" s="4" t="inlineStr">
        <is>
          <t>Changes in deferred Income tax asset</t>
        </is>
      </c>
      <c r="B13" s="6" t="n">
        <v>311000</v>
      </c>
      <c r="C13" s="6" t="n">
        <v>-106000</v>
      </c>
      <c r="D13" s="6" t="n">
        <v>-149000</v>
      </c>
    </row>
    <row r="14">
      <c r="A14" s="4" t="inlineStr">
        <is>
          <t>Changes in deferred Income tax payable</t>
        </is>
      </c>
      <c r="B14" s="6" t="n">
        <v>81000</v>
      </c>
      <c r="C14" s="4" t="inlineStr">
        <is>
          <t xml:space="preserve"> </t>
        </is>
      </c>
      <c r="D14" s="4" t="inlineStr">
        <is>
          <t xml:space="preserve"> </t>
        </is>
      </c>
    </row>
    <row r="15">
      <c r="A15" s="4" t="inlineStr">
        <is>
          <t>Changes in other assets</t>
        </is>
      </c>
      <c r="B15" s="4" t="inlineStr">
        <is>
          <t xml:space="preserve"> </t>
        </is>
      </c>
      <c r="C15" s="4" t="inlineStr">
        <is>
          <t xml:space="preserve"> </t>
        </is>
      </c>
      <c r="D15" s="6" t="n">
        <v>-1000</v>
      </c>
    </row>
    <row r="16">
      <c r="A16" s="4" t="inlineStr">
        <is>
          <t>Net cash provided (used) for operating activities</t>
        </is>
      </c>
      <c r="B16" s="6" t="n">
        <v>1600000</v>
      </c>
      <c r="C16" s="6" t="n">
        <v>2441000</v>
      </c>
      <c r="D16" s="6" t="n">
        <v>-761000</v>
      </c>
    </row>
    <row r="17">
      <c r="A17" s="3" t="inlineStr">
        <is>
          <t>Cash Flows from Investing Activities</t>
        </is>
      </c>
      <c r="B17" s="4" t="inlineStr">
        <is>
          <t xml:space="preserve"> </t>
        </is>
      </c>
      <c r="C17" s="4" t="inlineStr">
        <is>
          <t xml:space="preserve"> </t>
        </is>
      </c>
      <c r="D17" s="4" t="inlineStr">
        <is>
          <t xml:space="preserve"> </t>
        </is>
      </c>
    </row>
    <row r="18">
      <c r="A18" s="4" t="inlineStr">
        <is>
          <t>Capitalized acquisition, exploration and development</t>
        </is>
      </c>
      <c r="B18" s="6" t="n">
        <v>703000</v>
      </c>
      <c r="C18" s="6" t="n">
        <v>542000</v>
      </c>
      <c r="D18" s="6" t="n">
        <v>-104000</v>
      </c>
    </row>
    <row r="19">
      <c r="A19" s="4" t="inlineStr">
        <is>
          <t>Purchase of other property and equipment</t>
        </is>
      </c>
      <c r="B19" s="6" t="n">
        <v>-82000</v>
      </c>
      <c r="C19" s="6" t="n">
        <v>-1000</v>
      </c>
      <c r="D19" s="4" t="inlineStr">
        <is>
          <t xml:space="preserve"> </t>
        </is>
      </c>
    </row>
    <row r="20">
      <c r="A20" s="4" t="inlineStr">
        <is>
          <t>Changes in other long-term investments</t>
        </is>
      </c>
      <c r="B20" s="6" t="n">
        <v>-634000</v>
      </c>
      <c r="C20" s="6" t="n">
        <v>-116000</v>
      </c>
      <c r="D20" s="6" t="n">
        <v>-7675000</v>
      </c>
    </row>
    <row r="21">
      <c r="A21" s="4" t="inlineStr">
        <is>
          <t>Proceeds from sale of oil and gas properties</t>
        </is>
      </c>
      <c r="B21" s="6" t="n">
        <v>1531000</v>
      </c>
      <c r="C21" s="4" t="inlineStr">
        <is>
          <t xml:space="preserve"> </t>
        </is>
      </c>
      <c r="D21" s="4" t="inlineStr">
        <is>
          <t xml:space="preserve"> </t>
        </is>
      </c>
    </row>
    <row r="22">
      <c r="A22" s="4" t="inlineStr">
        <is>
          <t>Capitalized tenant improvements and broker fees</t>
        </is>
      </c>
      <c r="B22" s="6" t="n">
        <v>-279000</v>
      </c>
      <c r="C22" s="6" t="n">
        <v>-1000</v>
      </c>
      <c r="D22" s="6" t="n">
        <v>-44000</v>
      </c>
    </row>
    <row r="23">
      <c r="A23" s="4" t="inlineStr">
        <is>
          <t>Net cash provided (used) for investing activities</t>
        </is>
      </c>
      <c r="B23" s="6" t="n">
        <v>1239000</v>
      </c>
      <c r="C23" s="6" t="n">
        <v>424000</v>
      </c>
      <c r="D23" s="6" t="n">
        <v>-7823000</v>
      </c>
    </row>
    <row r="24">
      <c r="A24" s="3" t="inlineStr">
        <is>
          <t>Cash Flows from Financing Activities</t>
        </is>
      </c>
      <c r="B24" s="4" t="inlineStr">
        <is>
          <t xml:space="preserve"> </t>
        </is>
      </c>
      <c r="C24" s="4" t="inlineStr">
        <is>
          <t xml:space="preserve"> </t>
        </is>
      </c>
      <c r="D24" s="4" t="inlineStr">
        <is>
          <t xml:space="preserve"> </t>
        </is>
      </c>
    </row>
    <row r="25">
      <c r="A25" s="4" t="inlineStr">
        <is>
          <t>Purchase of 5,000 shares of treasury stock</t>
        </is>
      </c>
      <c r="B25" s="6" t="n">
        <v>-15000</v>
      </c>
      <c r="C25" s="4" t="inlineStr">
        <is>
          <t xml:space="preserve"> </t>
        </is>
      </c>
      <c r="D25" s="6" t="n">
        <v>-68000</v>
      </c>
    </row>
    <row r="26">
      <c r="A26" s="4" t="inlineStr">
        <is>
          <t>Proceeds from SBA Paycheck Protection Loan Program</t>
        </is>
      </c>
      <c r="B26" s="4" t="inlineStr">
        <is>
          <t xml:space="preserve"> </t>
        </is>
      </c>
      <c r="C26" s="6" t="n">
        <v>403000</v>
      </c>
      <c r="D26" s="6" t="n">
        <v>403000</v>
      </c>
    </row>
    <row r="27">
      <c r="A27" s="4" t="inlineStr">
        <is>
          <t>Net cash provided (used) for financing activities</t>
        </is>
      </c>
      <c r="B27" s="6" t="n">
        <v>-15000</v>
      </c>
      <c r="C27" s="6" t="n">
        <v>403000</v>
      </c>
      <c r="D27" s="6" t="n">
        <v>335000</v>
      </c>
    </row>
    <row r="28">
      <c r="A28" s="4" t="inlineStr">
        <is>
          <t>Increase (decrease) in cash, cash equivalents, and restricted cash</t>
        </is>
      </c>
      <c r="B28" s="6" t="n">
        <v>2824000</v>
      </c>
      <c r="C28" s="6" t="n">
        <v>3268000</v>
      </c>
      <c r="D28" s="6" t="n">
        <v>-8249000</v>
      </c>
    </row>
    <row r="29">
      <c r="A29" s="4" t="inlineStr">
        <is>
          <t>Cash, cash equivalents, and restricted cash at beginning of period</t>
        </is>
      </c>
      <c r="B29" s="6" t="n">
        <v>11043000</v>
      </c>
      <c r="C29" s="6" t="n">
        <v>7775000</v>
      </c>
      <c r="D29" s="6" t="n">
        <v>16024000</v>
      </c>
    </row>
    <row r="30">
      <c r="A30" s="4" t="inlineStr">
        <is>
          <t>Cash, cash equivalents, and restricted cash at end of period</t>
        </is>
      </c>
      <c r="B30" s="5" t="n">
        <v>13867000</v>
      </c>
      <c r="C30" s="5" t="n">
        <v>11043000</v>
      </c>
      <c r="D30" s="5" t="n">
        <v>7775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 BASIS OF PRESENTATION AND ORGANIZATION</t>
        </is>
      </c>
      <c r="B1" s="2" t="inlineStr">
        <is>
          <t>12 Months Ended</t>
        </is>
      </c>
    </row>
    <row r="2">
      <c r="B2" s="2" t="inlineStr">
        <is>
          <t>Dec. 31, 2022</t>
        </is>
      </c>
    </row>
    <row r="3">
      <c r="A3" s="3" t="inlineStr">
        <is>
          <t>Accounting Policies [Abstract]</t>
        </is>
      </c>
      <c r="B3" s="4" t="inlineStr">
        <is>
          <t xml:space="preserve"> </t>
        </is>
      </c>
    </row>
    <row r="4">
      <c r="A4" s="4" t="inlineStr">
        <is>
          <t>1. BASIS OF PRESENTATION AND ORGANIZATION</t>
        </is>
      </c>
      <c r="B4" s="4" t="inlineStr">
        <is>
          <t xml:space="preserve">1. BASIS OF PRESENTATION AND ORGANIZATION Merger and Basis of Presentation On July 13, 1990, Prairie States Energy Co., a Texas corporation, (the Company)
merged with Spindletop Oil &amp; Gas Co., a Utah corporation (the Acquired Company). The name of Prairie States Energy Co. was changed
to Spindletop Oil &amp; Gas Co., a Texas corporation at the time of the merger. Organization and Nature of Operations The Company was organized as a Texas corporation in September 1985, in connection
with the Plan of Reorganization ("the Plan"), effective September 9, 1985, of Prairie States Exploration, Inc., ("Exploration"),
a Colorado corporation, which had previously filed for Chapter 11 bankruptcy. In connection with the Plan, Exploration was merged into
the Company, with the Company being the surviving corporation. Spindletop Oil &amp; Gas Co. is engaged in the exploration, development
and production of oil and natural gas; and through one of its subsidiaries, the gathering and marketing of natural gas. The Company owns land along with a commercial office building which contains
approximately 46,286 rentable square feet, of which the Company occupies approximately 10,273 rentable square feet as its corporate office
headquarters. The Company leases the remaining space in the building to non-related third-party commercial tenants at prevailing market
r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2. SUMMARY OF SIGNIFICANT ACCOUNTING POLICIES</t>
        </is>
      </c>
      <c r="B4" s="4" t="inlineStr">
        <is>
          <t>2. SUMMARY OF SIGNIFICANT ACCOUNTING POLICIES A summary of the significant accounting policies consistently applied in
the preparation of the accompanying financial statements follows: Consolidation The consolidated financial statements include the accounts of Spindletop
Oil &amp; Gas Co. and its wholly owned subsidiaries, Prairie Pipeline Co. and Spindletop Drilling Company. All significant inter-company
transactions and accounts have been eliminated. Cash and Cash Equivalents The Company considers all highly liquid instruments with a maturity of three
months or less at time of original issuance to be cash equivalents. Other Investments Other short-term and long-term investments consist of certificates of deposit
with maturities of more than three months. Carrying amounts approximate fair value. Allowance for Doubtful Accounts The Company provides an allowance for doubtful accounts equal to the estimated
uncollectible portion of accounts receivable. This estimate is based on historical collection experience and a review of the current status
of accounts receivable. Oil and Gas Properties The Company follows the full cost method of accounting for its oil and gas
properties. Accordingly, all costs associated with acquisition, exploration and development of oil and natural gas reserves are capitalized
and accounted for in cost centers, on a country-by-country basis. For each cost center, capitalized costs, less accumulated amortization
and related deferred income taxes, shall not exceed an amount (the cost center ceiling) equal to the sum of:
a) The present value of estimated future net revenues computed by applying current
prices of oil and natural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b) The cost of properties not being amortized; plus
c) The lower of cost or estimated fair market value of unproven properties included
in the costs being amortized; less
d) Income tax effects related to differences between the book and tax basis of
the properties. If unamortized costs capitalized within a cost center, less related deferred
income taxes, exceed the cost center ceiling (as defined), the excess is charged to expense and separately disclosed during the period
in which the excess occurs. Amounts required to be written off will not be reinstated for any subsequent increase in the cost center ceiling. Depreciation and amortization for each cost center are computed on a composite
unit-of-production method, based on estimated proven reserves attributable to the respective cost center. All costs associated with oil
and gas properties are currently included in the base for computation and amortization. Such costs include all acquisition, exploration,
development costs and estimated future expenditures for proved undeveloped properties as well as estimated dismantlement and abandonment
costs as calculated under the asset retirement obligation category, net of salvage value. All of the Company's oil and gas properties
are located within the continental United States. Gains and losses on sales of oil and gas properties are treated as adjustments
of capitalized costs unless such adjustment would significantly alter the relationship between capitalized costs and proved oil and gas
reserves attributed to a cost center. For instance, a significant alteration would not ordinarily be expected to occur for sales involving
less than 25% of the reserve quantities of a given cost center. Although expected to occur infrequently, a significant alteration of the
relationship between capitalized costs and proved reserves also could occur for sales of less than 25 % of the reserve quantities if there
were substantial economic differences between properties sold and those retained. Significant judgment is required to determine whether
an adjustment to capitalized costs would result in a significant alteration. When it is determined that a gain or loss should be recognized
on such a sale, total capitalized costs within the cost center are allocated between reserves sold and reserves retained. The allocation
of capitalized costs should be made on the same basis used to compute amortization, unless there are substantial economic differences
between properties sold and those retained, in which case capitalized costs should be allocated on the basis of the relative fair values
of the properties. Such a sale occurred during the year ended December 31, 2022, when the Company sold a property for which there were
no reserves included in the proved oil and gas reserves for approximately $ 1,531,000 . Property and Equipment The Company, as operator, leases equipment to owners of oil and gas wells,
on a month-to-month basis. The Company, as operator, transports natural gas through its natural gas
gathering systems, in exchange for a fee. Depreciation is provided in amounts sufficient to relate the cost of depreciable
assets to operations over their estimated service lives (5 to 10 years for rental equipment and natural gas gathering systems, 4 to 5
years for other property and equipment). The straight-line method of depreciation is used for financial reporting purposes, while accelerated
methods are used for tax purposes. Real Estate Property The Company owns land along with a two-story commercial office building
which is situated thereon. The Company occupies a portion of the building as its primary corporate headquarters and leases the remaining
space in the building to non-related third-party commercial tenants at prevailing market rates. The Company depreciates the commercial
office building using the straight-line method of depreciation for financial statement and income tax purposes. Investments in Real Estate All investments in real estate holdings are stated at cost or adjusted carrying
value. ASC Topic 360, “Accounting for the Impairment or Disposal of Long-Lived Assets”, requires that a property be considered
impaired if the sum of the expected future cash flows (undiscounted and without interest charges) is less than the carrying amount of
the property. If impairment exists, an impairment loss is recognized by a charge against earnings equal to the amount by which the carrying
amount of the property exceeds fair market value less cost to sell the property. If impairment of a property is recognized, the carrying
amount of the property is reduced by the amount of the impairment, and a new cost for the property is established. Depreciation is provided
over the properties estimated remaining useful life. There was no charge to earnings during 2022, 2021, or 2020 due to impairment of real
estate holdings. Accounting for Asset Retirement Obligations The Company adopted ASC Topic 410-20, "Accounting for Asset Retirement
Obligations" on December 31, 2005. This statement requires the recording of a liability in the period in which an asset retirement
obligation ("ARO") is incurred, in an amount equal to the discounted estimated fair value of the obligation that is capitalized.
Thereafter, each quarter, this liability is accreted up to the final retirement cost. The determination of the ARO is based on an estimate
of the future cost to plug and abandon our oil and gas wells. The actual costs could be higher or lower than current estimates. The following table reflects the changes of the asset retirement obligations
during the periods ending December 31.
2022 2021
Carrying amount of asset retirement obligation $ 1,925,000 $ 1,434,000
Liabilities added — 20,000
Liabilities divested or settled (285,000 ) (101,000 )
Current period accretion expenses 2,014,000 572,000
Carrying amount as of December 31, $ 3,654,000 $ 1,925,000
Revenue Recognition The Company follows the “sales” (takes or cash) method of accounting
for oil and natural gas revenues. Under this method, the Company recognizes revenues on oil and natural gas production as it is taken
and delivered to the purchasers. The volumes sold may be more or less than the volumes the Company is entitled to take based on our ownership
in the property. These differences result in a condition known as a production imbalance. Our crude oil and natural gas imbalances are
insignificant. Income Taxes In June, 2006, an interpretation of ASC Topic 740-10, “Accounting
for Uncertainty in Income Taxes” was issued. The interpretation creates a single model to address accounting for uncertainty in
tax positions. Specifically, the pronouncement prescribes a recognition threshold and a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of certain tax positions.
Federal and state tax authorities generally have the right to examine and audit the previous three years of tax returns filed. The Company accounts for income taxes pursuant to ASC Topic 740-10 "Accounting
for Income Taxes”, which requires the recognition of deferred tax liabilities and assets for the expected future tax consequences
of events that have been recognized in the Company's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temporary differences primarily relate
to depreciation, depletion, and intangible drilling costs. Use of Estimates The preparation of financial statements in conformity with U. 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hare-Based Payments Effective January 1, 2006, the Company adopted ASC Topic 718-10, “Share-Based
Payment". ASC Topic 718-10 requires compensation costs related to share-based payments to be recognized in the income statement over
the requisite service period. The amount of the compensation cost is to be measured based on the grant-date fair value of the instrument
issued. ASC Topic 718-10 is effective for awards granted or modified after the date of adoption and for awards granted prior to that date
that have not been vested. ASC Topic 718-10 does not materially change the Company's existing accounting practices, or the amount of share-based
compensation recognized in earnings. Recently Issued Accounting Pronouncements In February 2016, the FASB issued Accounting Standards Update No. 2016-02:
Leases (Topic 842). The FASB issued this Update to increase transparency and comparability among organizations by recognizing lease assets
and lease liabilities on the balance sheet and disclosing key information about leasing arrangements. The accounting for Lessees relates
primarily to finance leases and for operating leases. The Company does not currently have any finance or operating leases as a lessee.
The accounting applied by a lessor is largely unchanged from that applied under previous GAAP. Under GAAP accounting, lessors should continue
to recognize lease income for those leases on a generally straight-line basis over the lease term. The Company does lease space in its
commercial office building to third-party tenants under rental lease agreements as the lessor and recognizes lease income from tenants
on a straight-line basis. The amendments in this Update are effective for fiscal years beginning after December 15, 2018, including interim
periods within those fiscal years for public business entities. The Company does not anticipate that this new guidance will have a material
impact on the Company’s consolidated financial position or results of operations for the periods presented. In May 2014, the Financial Accounting Standards
Board ("FASB") issued Accounting Standards Update ("ASU") 2014-09, Revenue from Contracts with Customers (Topic
606) Revenue from Contracts with
Customers Sales of oil, condensate, natural gas and
natural gas liquids (“NGLs”) are recognized at the time control of the products are transferred to the customer. Based upon
the Company’s current purchasers’ past experience and expertise in the market, collectability is probable, and there have
not been payment issues with the Company’s purchasers over the past year or currently. Generally, the Company’s gas processing
and purchase agreements indicate that the processors take control of the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When sales volumes exceed the Company’s
entitled share, a production imbalance occurs. If production imbalance exceeds the Company’s share of the remaining estimated proved
natural gas reserves for a given property, the Company records a liability. Production imbalances have not had and currently do not have
a material impact on the financial statements, and this did not change with the adoption of ASC 606. Generally, the Company’s contracts
have an initial term of one year or longer but continue month to month unless written notification of termination in a specified time
period is provided by either party to the contract. The Company has used the practical expedient in ASC 606 which states that the Company
is not required to disclose that transaction price allocated to remaining performance obligations if the variable consideration is allocated
entirely to a wholly unsatisfied performance obligation. Future volumes are wholly unsatisfied, and disclosure of the transaction price
allocated to remaining performance obligation is not required. Contract Balances The Company receives purchaser statements
from the majority of its customers but there are a few contracts where the Company prepares the invoice. Payment is unconditional upon
receipt of the statement or invoice. Accordingly, the Company’s product sales contracts do not give rise to contract assets or liabilities
under ASC 606. The majority of the Company’s contract pricing provisions are tied to a market index, with certain adjustments based
on, among other factors, whether a well delivers to a gathering or transmission line, quality of the oil or natural gas, and supply and
demand conditions. The price of these commodities fluctuates to remain competitive with supply. Prior Period Performance Obligations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following month that payment is received. Any differences between the Company’s revenue estimates and actual revenue
received historically have not been significant. The Company has internal controls in place for its revenue estimation accrual process. Impact of Adoption of ASC 606 The Company has completed its review of its
primary oil and natural gas marketing agreements in order to assess the impact of adoption, and it has assessed that adoption of this
standard will not have a material impact on the Company's financial statements because revenue will continue to be recognized as production
is delivered. The Company adopted this standard in the first quarter of 2018 utilizing the modified retrospective method. In August 2016, the FASB issued Accounting Standards Update No 2016-15:
Statement of Cash Flows (Topic 230), Classification of Certain Cash Receipts and Cash Payments. The FASB issued this Accounting Standards
Update to address eight specific cash flow issues with the objective of reducing the existing diversity in practice. The amendments in
this Update are effective for public entities for fiscal years beginning after December 15, 2017, and interim periods within those fiscal
years. Currently, there are no other new accounting pronouncements that were issued
to be effective in 2022 or subsequent thereto that would have a material impact on the Company’s financial reporting. Reclassifications Certain prior year amounts have been reclassified to conform to the current
year presentation on the consolidated balance sheet, consolidated statement of operations, and consolidated statements of cash flows. Subsequent Events The Company has evaluated subsequent events through the issuance date of
April 17,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7:30:03Z</dcterms:created>
  <dcterms:modified xmlns:dcterms="http://purl.org/dc/terms/" xmlns:xsi="http://www.w3.org/2001/XMLSchema-instance" xsi:type="dcterms:W3CDTF">2023-04-17T17:30:03Z</dcterms:modified>
</cp:coreProperties>
</file>